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Notes Payable" sheetId="11" state="visible" r:id="rId11"/>
    <sheet xmlns:r="http://schemas.openxmlformats.org/officeDocument/2006/relationships" name="Derivative Liabilities" sheetId="12" state="visible" r:id="rId12"/>
    <sheet xmlns:r="http://schemas.openxmlformats.org/officeDocument/2006/relationships" name="Capital Structure - Common Stoc" sheetId="13" state="visible" r:id="rId13"/>
    <sheet xmlns:r="http://schemas.openxmlformats.org/officeDocument/2006/relationships" name="Stock Compensation" sheetId="14" state="visible" r:id="rId14"/>
    <sheet xmlns:r="http://schemas.openxmlformats.org/officeDocument/2006/relationships" name="Income Taxes - Results of Opera" sheetId="15" state="visible" r:id="rId15"/>
    <sheet xmlns:r="http://schemas.openxmlformats.org/officeDocument/2006/relationships" name="Licenses and Supply Agre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Liabilities (Tables)" sheetId="21" state="visible" r:id="rId21"/>
    <sheet xmlns:r="http://schemas.openxmlformats.org/officeDocument/2006/relationships" name="Notes Payable (Tables)" sheetId="22" state="visible" r:id="rId22"/>
    <sheet xmlns:r="http://schemas.openxmlformats.org/officeDocument/2006/relationships" name="Derivative Liability (Tables)" sheetId="23" state="visible" r:id="rId23"/>
    <sheet xmlns:r="http://schemas.openxmlformats.org/officeDocument/2006/relationships" name="Capital Structure - Common St_2"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Accrued Liabilities - Schedule " sheetId="29" state="visible" r:id="rId29"/>
    <sheet xmlns:r="http://schemas.openxmlformats.org/officeDocument/2006/relationships" name="Notes Payable (Details Narrativ" sheetId="30" state="visible" r:id="rId30"/>
    <sheet xmlns:r="http://schemas.openxmlformats.org/officeDocument/2006/relationships" name="Notes Payable - Schedule of Not" sheetId="31" state="visible" r:id="rId31"/>
    <sheet xmlns:r="http://schemas.openxmlformats.org/officeDocument/2006/relationships" name="Notes Payable - Schedule of N_2" sheetId="32" state="visible" r:id="rId32"/>
    <sheet xmlns:r="http://schemas.openxmlformats.org/officeDocument/2006/relationships" name="Derivative Liabilities (Details" sheetId="33" state="visible" r:id="rId33"/>
    <sheet xmlns:r="http://schemas.openxmlformats.org/officeDocument/2006/relationships" name="Derivative Liabilities - Schedu" sheetId="34" state="visible" r:id="rId34"/>
    <sheet xmlns:r="http://schemas.openxmlformats.org/officeDocument/2006/relationships" name="Derivative Liabilities - Sche_2" sheetId="35" state="visible" r:id="rId35"/>
    <sheet xmlns:r="http://schemas.openxmlformats.org/officeDocument/2006/relationships" name="Derivative Liabilities - Sche_3" sheetId="36" state="visible" r:id="rId36"/>
    <sheet xmlns:r="http://schemas.openxmlformats.org/officeDocument/2006/relationships" name="Capital Structure - Common St_3" sheetId="37" state="visible" r:id="rId37"/>
    <sheet xmlns:r="http://schemas.openxmlformats.org/officeDocument/2006/relationships" name="Capital Structure - Common St_4" sheetId="38" state="visible" r:id="rId38"/>
    <sheet xmlns:r="http://schemas.openxmlformats.org/officeDocument/2006/relationships" name="Capital Structure - Common St_5" sheetId="39" state="visible" r:id="rId39"/>
    <sheet xmlns:r="http://schemas.openxmlformats.org/officeDocument/2006/relationships" name="Stock Compensation (Details Nar" sheetId="40" state="visible" r:id="rId40"/>
    <sheet xmlns:r="http://schemas.openxmlformats.org/officeDocument/2006/relationships" name="Income Taxes - Results of Ope_2" sheetId="41" state="visible" r:id="rId41"/>
    <sheet xmlns:r="http://schemas.openxmlformats.org/officeDocument/2006/relationships" name="Licenses and Supply Agreements " sheetId="42" state="visible" r:id="rId42"/>
    <sheet xmlns:r="http://schemas.openxmlformats.org/officeDocument/2006/relationships" name="Commitments and Contingencies (" sheetId="43" state="visible" r:id="rId43"/>
    <sheet xmlns:r="http://schemas.openxmlformats.org/officeDocument/2006/relationships" name="Subsequent Events (Detail Narra"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Immune Therapeutics, Inc.</t>
        </is>
      </c>
    </row>
    <row r="5">
      <c r="A5" s="4" t="inlineStr">
        <is>
          <t>Entity Central Index Key</t>
        </is>
      </c>
      <c r="B5" s="4" t="inlineStr">
        <is>
          <t>000155935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464470</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3. Accrued Liabilities Accrued expenses and other liabilities consist
of the following:
September 30, 2020 December 31, 2019
Accrued payroll $ 3,722,847 $ 3,610,810
Accrued interest and penalties – notes payable 574,931 899,904
Accrued legal 166,057 136,057
Other liabilities- due to Forte Biotech 45,000 48,217
Total accrued expenses and other liabilities $ 4,508,835 $ 4,694,9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4. Notes payable During the three and nine months ended September
30, 2020, the Company issued $53,000 and $197,000, respectively in promissory notes. On August 16, 2020, the Company and Cytocom
entered into an agreement for the Company to sublicense LDN and MENK for emerging markets to Cytocom. Pursuant to the agreement,
effective September 30, 2020 the Company assigned notes payable aggregating $2,728,731 to Cytocom. Notes payable consist of the following:
September 30, 2020 December 31, 2019
Promissory notes issued between December 2, 2014 and January 5, 2015. Lender earns interest at a rate of 10% per annum, plus a pro-rata share of two percent of the Company’s gross receipts for sales of IRT-103-LDN in perpetuity. Notes were to be repaid in 36 monthly installments of principal and interest commencing no later than October 15, 2015. These notes were in default at September 30, 2020. In connection with an August 16, 2020 agreement with Cytocom, $216,000 of the notes outstanding at June 30, 2020 were assumed by Cytocom. $ 70,000 $ 286,000
Promissory notes issued between May 1, 2015 and June 30, 2016 and maturing between February 22, 2017 and November 1, 2018. Lenders earn interest at rates between 2% and 10% per annum. These notes were in default at September 30, 2020. In connection with an August 16, 2020 agreement with Cytocom, $476,494 of the notes outstanding at June 30, 2020 were assumed by Cytocom. 149,500 625,994
Promissory notes issued to an officer of the Company effective November 3, 2015 and maturing November 3, 2016 for settlement of accrued payroll, bearing interest at 10% per annum and including a stock conversion feature. These notes were assumed by Cytocom in connection with the August 16, 2020 agreement. - 97,737
Promissory notes issued between July 1, 2016 and December 31, 2016. Lenders earn interest at 2% per annum. The notes matured on December 31, 2017. These notes were assumed by Cytocom in connection with the August 16, 2020 agreement. - 206,000
Promissory notes aggregating $1,350,000 issued in the fourth quarter 2016. The notes accrue interest at 2% per annum and mature between November 1, 2017 and December 31, 2017. As September 30, 2020 the notes were in default. In connection with an August 16, 2020 agreement with Cytocom, $747,500 of the notes outstanding at June 30, 2020 were assumed by Cytocom. 606,500 1,354,000
Promissory notes aggregating $500,000 issued in the first quarter of 2017. The notes accrue interest at 2% per annum and mature between January 12, 2018 and September 30, 2018. On September 30, 2020, the notes were in default. In connection with an August 16, 2020 agreement with Cytocom, $295,000 of the notes outstanding at June 30, 2020 were assumed by Cytocom. 205,000 500,000
Promissory notes aggregating $300,000 issued in the second quarter of 2017. The notes accrue interest at 2% per annum and mature between May 15, 2018 and May 31, 2018. At September 30, 2020, the notes were in default. In connection with an August 16, 2020 agreement with Cytocom, $150,000 of the notes outstanding at June 30, 2020 were assumed by Cytocom. 150,000 300,000
Promissory notes aggregating $191,800 issued in the third quarter of 2017. The notes accrue interest at 2% per annum and mature between August 31, 2018 and September 30, 2018. On September 30, 2020, the notes were in default. In connection with an August 16, 2020 agreement with Cytocom, $75,000 of the notes outstanding at June 30, 2020 were assumed by Cytocom. 116,800 191,800
Promissory note for $425,000 issued in October 2017 with an original issue discount of $70,000. The note is in default, giving the holder an option to convert the note to stock using the lowest value of the Company’s common stock 25 days prior to the conversion. In 2018, the defaults also resulted in certain penalties, as a result of which the principal amount of the note outstanding at September 30, 2020 had increased to $454,032. $49,943 of accrued interest owed on the note has been converted to stock. The Company recognized a $711,652 derivative liability for remaining conversion right. 454,032 454,032
Promissory notes aggregating $105,500 issued in the fourth quarter of 2017. The notes accrue interest at 2% per annum. At September 30, 2020, the notes were in default. 105,500 105,500
Promissory notes aggregating $47,975 issued in the first quarter of 2018. The notes accrue interest at 2% per annum and mature between May 2018 and January 2019. At September 30, 2020, the notes were in default. 47,975 47,975
Promissory notes aggregating $125,000 issued in the first quarter of 2018. The notes accrue interest between 2% and 12% per annum and mature between April 2018 and June 2018. These notes include warrants between 500,000 and 2,000,000 shares with an exercise price of $0.05. In connection with an August 16, 2020 agreement with Cytocom, all of the notes outstanding at June 30, 2020 were assumed by Cytocom (the warrants remained with the Company). - 125,000
Promissory notes aggregating $65,000 issued in the second quarter of 2018. The notes accrue interest between 2% per annum and mature between July 2018 and October 2018. These notes include warrants between 1,000 and 5,000 shares with an exercise price of $5. At September 30, 2020 the notes were in default 65,000 65,000
Promissory notes aggregating $208,000 issued in the third quarter of 2018, of which $3,000 were issued to a related party. The notes accrue interest at 2% per annum and mature between August 5, 2019 and January 5, 2019. These notes include warrants between 60,000 and 500,000 shares with an exercise price of $0.05. At September 30, 2020, the notes were in default. In connection with an August 16, 2020 agreement with Cytocom, $80,000 of the notes outstanding at June 30, 2020 were assumed by Cytocom. 118,000 198,000
Promissory notes aggregating $533,855 issued in the fourth quarter of 2018, of which $210,000 is to a related party. The notes accrue interest at 2% per annum and mature between January 2019 and November 2019. These notes include warrants between 200 and 39,500 shares with an exercise price of $5 to $40. At September 30, 2020, the notes were in default. In connection with an August 16, 2020 agreement with Cytocom, $210,000 of the notes outstanding at June 30, 2020 were assumed by Cytocom. 323,855 533,855
Promissory note for $23,000 issued to a related party in the first quarter of 2019. The note accrues interest at 2% per annum and matures during July 2019. The note includes warrants for 4,600 shares with an exercise price of $5. At September 30, 2020, the note was in default. 23,000 23,000
Promissory note for $231,478 issued in the first quarter of 2019. The note accrues interest at 6% per annum and matured in February 2020. On September 30, 2020, the notes were in default. 231,478 231,478
Promissory note for $10,000 issued in the second quarter of 2019,. The note accrue interest at 2% per annum and matured in July 2019. The note includes warrants for 10,000 shares with an exercise price of $5. At September 30, 2020, the note was in default. In connection with an August 16, 2020 agreement with Cytocom, $40,000 of the notes outstanding at June 30, 2020 were assumed by Cytocom. 10,000 50,000
Promissory note in the amount of $150,000 issued on October 1, 2019 for the settlement of outstanding debt in the same amount. The note accrues interest at 15% per annum, with $1,875 due in monthly interest payments, and matures on April 30, 2021. 150,000 150,000
Promissory notes in the amount of $144,000 issued in the second quarter of 2020. The notes accrue interest at 12% per annum, and mature between March 31, 2021 and June 15, 2021. The Company has recognized a $183,167 derivative liability for the conversion rights attached to the notes. 144,000 -
Promissory note in the amount of $53,000 issued in the third quarter of 2020. The note accrues interest at 12% per annum and matures on August 13, 2021. The Company recognized a $67,416 derivative liability for the conversion rights attached to the note. 53,000 -
Less: Original issue discount on notes payable and warrants issued with notes. (131,965 ) -
Total $ 2,891,675 $ 5,545,371 As of September 30, 2020, the Company had accrued
$574,931 in unpaid interest and default penalties. During the quarter ended September 30, 2020, no shares were issued by the Company
in settlement of promissory notes. As of September 30, 2019, the Company had
accrued $1,033,010 in unpaid interest and default penalties. During the quarter ended September 30, 2019, no shares were issued
by the Company in settlement of promissory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0</t>
        </is>
      </c>
    </row>
    <row r="3">
      <c r="A3" s="3" t="inlineStr">
        <is>
          <t>Derivative Instruments and Hedging Activities Disclosure [Abstract]</t>
        </is>
      </c>
    </row>
    <row r="4">
      <c r="A4" s="4" t="inlineStr">
        <is>
          <t>Derivative Liabilities</t>
        </is>
      </c>
      <c r="B4" s="4" t="inlineStr">
        <is>
          <t xml:space="preserve">5 Derivative Liabilities As of September 30, 2020, and December 31,
2019 the aggregate fair value of the outstanding derivative liabilities was $962,235 and $798,126, respectively. The Company estimated
the fair value of the derivative liability using the Black-Scholes option pricing model using the following key assumption during
the quarter ended September 30, 2020:
Three months ended September 30, 2020
Volatility 158.79 %
Risk-free interest rate 0.15 %
Expected dividends - %
Expected term 1 year The Company determines the fair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schedule summarizes the valuation
of financial instruments at fair value in the balance sheet as of September 30, 2020:
Fair Value Measurements as of September 30, 2020
Level 1 Level 2 Level 3
Assets
Total assets - - -
Liabilities
Conversion option derivative liability $ - $ - $ 962,235
Total liabilities $ - $ - $ 962,235 The following table set forth a reconciliation
of changes in the fair value of derivative liabilities classified as Level 3 in the fair value hierarchy:
Conversion
Beginning balance $ 798,126
Additions 361,118
Change in fair value (197,009)
Ending balance $ 962,2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ructure - Common Stock and Stock Purchase Warrants</t>
        </is>
      </c>
      <c r="B1" s="2" t="inlineStr">
        <is>
          <t>9 Months Ended</t>
        </is>
      </c>
    </row>
    <row r="2">
      <c r="B2" s="2" t="inlineStr">
        <is>
          <t>Sep. 30, 2020</t>
        </is>
      </c>
    </row>
    <row r="3">
      <c r="A3" s="3" t="inlineStr">
        <is>
          <t>Equity [Abstract]</t>
        </is>
      </c>
    </row>
    <row r="4">
      <c r="A4" s="4" t="inlineStr">
        <is>
          <t>Capital Structure - Common Stock and Stock Purchase Warrants</t>
        </is>
      </c>
      <c r="B4" s="4" t="inlineStr">
        <is>
          <t xml:space="preserve">6 Capital Structure – Common
Stock and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Stock Warrants In the three and nine months ended September
30, 2020, no new warrants were issued. There were no modifications of the terms of any warrants issued by the Company in the quarters
ended September 30, 2020 and 2019. Following is a summary of outstanding stock
warrants at, and activity during the nine months ended, September 30, 2020:
Number Exercise Price Weighted Average Price
Warrants as of December 31, 2019 20,083,335 $ 0.05-500 $ 4.21
Issued - $ - $ -
Expired and forfeited (1,300 ) $ 100-500 $ 192.31
Exercised - $ - $ -
Warrants as of September 30, 2020 20,082,035 $ 0.05-200 $ 4.23 Summary of outstanding warrants as of September
30, 2020:
Expiration Date Number of Shares Exercise Price Remaining Life (years)
Fourth Quarter 2020 1,000 $ 200 0.50
First Quarter 2021 12,600 $ 200 0.75
Second Quarter 2021 5,812 $ 14-200 1.00
Third Quarter 2021 5,167 $ 30-200 1.25
Fourth Quarter 2021 300 $ 100 1.50
First Quarter 2022 150 $ 200 1.75
Second Quarter 2022 1,750 $ 150 2.00
Third Quarter 2022 1,650 $ 50-100 2.25
Fourth Quarter 2022 9,811 $ 80-290 2.50
First Quarter 2023 1,204,000 $ 0.05-40 2.75
Second Quarter 2023 802,000 $ 0.05-200 3.00
Third Quarter 2023 7,521,500 $ 0.05-100 3.25
Fourth Quarter 2023 6,024,300 $ 0.05-0.20 3.50
First Quarter 2024 3,660,000 $ 0.05 3.75
Second Quarter 2024 800,000 $ 0.05 4.00
Third Quarter 2028 3,000 $ 70 8.25
Second Quarter 2032 28,995 $ 10-70 12.00
20,082,035 $ 0.05-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0</t>
        </is>
      </c>
    </row>
    <row r="3">
      <c r="A3" s="3" t="inlineStr">
        <is>
          <t>Share-based Payment Arrangement [Abstract]</t>
        </is>
      </c>
    </row>
    <row r="4">
      <c r="A4" s="4" t="inlineStr">
        <is>
          <t>Stock Compensation</t>
        </is>
      </c>
      <c r="B4" s="4" t="inlineStr">
        <is>
          <t>7 Stock Compensation Shares Issued for Services During the quarters ended September 30, 2020
and 2019, the Company issued no shares of common stock for consulting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 Results of Operations</t>
        </is>
      </c>
      <c r="B1" s="2" t="inlineStr">
        <is>
          <t>9 Months Ended</t>
        </is>
      </c>
    </row>
    <row r="2">
      <c r="B2" s="2" t="inlineStr">
        <is>
          <t>Sep. 30, 2020</t>
        </is>
      </c>
    </row>
    <row r="3">
      <c r="A3" s="3" t="inlineStr">
        <is>
          <t>Income Tax Disclosure [Abstract]</t>
        </is>
      </c>
    </row>
    <row r="4">
      <c r="A4" s="4" t="inlineStr">
        <is>
          <t>Income Taxes - Results of Operations</t>
        </is>
      </c>
      <c r="B4" s="4" t="inlineStr">
        <is>
          <t>8. Income Taxes – Results of Operations There was no income tax expense reflected in
the results of operations for the nine-month periods ended September 30, 2020 and 2019 because the Company incurred a net loss
in both periods. For U.S. federal purposes the corporate statutory
income tax rate was 21%, for 2019 and 2020 tax years. The Company has recognized no tax benefit for
the losses generated for the nine-month period through September 30, 2020.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Our effective tax rate for fiscal years 2020
and 2019 was 0%. Our tax rate can be affected by recurring items, such as tax rates in foreign jurisdictions and the relative amount
of income we earn in jurisdictions. It may also be affected by discrete items that may occur in any given year but are not consistent
from year to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s and Supply Agreements</t>
        </is>
      </c>
      <c r="B1" s="2" t="inlineStr">
        <is>
          <t>9 Months Ended</t>
        </is>
      </c>
    </row>
    <row r="2">
      <c r="B2" s="2" t="inlineStr">
        <is>
          <t>Sep. 30, 2020</t>
        </is>
      </c>
    </row>
    <row r="3">
      <c r="A3" s="3" t="inlineStr">
        <is>
          <t>Licenses And Supply Agreements</t>
        </is>
      </c>
    </row>
    <row r="4">
      <c r="A4" s="4" t="inlineStr">
        <is>
          <t>Licenses and Supply Agreements</t>
        </is>
      </c>
      <c r="B4" s="4" t="inlineStr">
        <is>
          <t>9. Licenses and Supply Agreements Patent and Subsidiary Acquisition In December 2014, the Company transferred to
Cytocom certain of its rights, title and interest in or relating to intellectual property (i) patents, patent applications, and
all divisional, continuations and continuations-in-part thereof, together with all reissues, reexaminations, renewals and extensions
thereof and all rights to obtain such divisionals, continuations and continuations-in-part, reissues, reexaminations, renewals
and extensions, and all utility models and statutory invention registrations and any other such analogous rights, (ii) trademarks,
service marks, Internet domain names, trade dress, trade styles, logos, trade names, services names, brand names, corporate names,
assumed business names and general intangibles and other source identifiers of a like nature, together with the goodwill associated
with any of the foregoing, and all registrations and applications for registrations thereof, together with all renewals and extensions
thereof and all rights to obtain such renewals and extensions, (iii) copyrights, mask work rights, database and design rights,
moral rights and rights in Internet websites, whether registered or unregistered and whether published or unpublished, all registrations
and recordings thereof and all applications in connection therewith, together with all renewals, continuations, reversions and
extensions thereof and all rights to obtain such renewals, continuations, reversions and extensions, and (iv) confidential and
proprietary information, including, trade secrets and know-how. Cytocom licensed back to the Company a perpetual, non-exclusive,
royalty-free right and license to use the assigned intellectual property for veterinary indications and for the marketing rights
to emerging markets, access to all clinical data, use of the formulation for LDN and MENK. The Original Agreement also granted the Company
rights to market Lodonal™ and Met-Enkephalin (“MENK”) in “Emerging Markets,” which included all countries
excluding Canada, Italy, Japan, France, Germany, United Kingdom, European Community and the United States. Pursuant to the Original
Agreement, the Company was required to pay Cytocom a 5% royalty on all sales all ongoing drug development and fees due in connection
with the underlying patents until such time as Cytocom was funded. On May 1, 2018, the Company entered into an
amended and restated licensing agreement (the “Restated Agreement”) with Cytocom. The Restated Agreement restates the
licensing arrangement between the Company and Cytocom as provided by the Original Agreement. The Restated Agreement grants the
Company distribution and marketing rights for Lodonal™ and MENK for humans in Emerging Markets. The royalty due to Cytocom
was reduced from 5% to 1% of sales and the Company no longer had any ongoing obligations to pay for the cost in connection with
the assets of Cytocom. On May 13, 2020, the Company and Cytocom entered
into Amendment to The Second Amendment to The License Agreement (“Third Amendment”) to their Second Amendment to The
License Agreement that is effective December 31, 2018. The Third Amendment made changes to the lists of liabilities that were assigned
by the Company to Cytocom on the effective date. Simultaneously with the Third Amendment, the companies signed a PRC Amendment
to The Second Amendment to The License Agreement, in which they confirmed that the term “the Republic of China” in
the Second Amendment means the People’s Republic of China and not The Republic of China, also known as Taiwan. On February 27, 2020, the Company approved
and entered into a license agreement (the “License Agreement”) with Forte Biotechnology International Corp. (“Forte”).
Under the License Agreement, the Company granted Forte an exclusive license to develop and commercialize pharmaceutical products
consisting of Lodonal and MENK for use in veterinary applications for all indications world-wide. As consideration for the license,
Forte agreed to make certain license, milestone and royalty payments to the Company. Forte is managed by Noreen Griffin, a former
Chief Executive Officer of the Company. On August 16, 2020, the Company and Cytocom
closed on an agreement for the Company to sublicense LDN and MENK for developing markets to Cytocom. Accordingly, the Company transferred
to Cytocom all of its right, title and interest in and to LDN and MENK in Developing Markets and the License under the License
Agreement of May 1, 2018 between the companies. Cytocom agreed in return to assume and pay approximately $5,200,800 of the Company’s
notes payable, accounts payable and other accrued obligations. As of September 30, 2020, approximately $3,266,000 of notes
payable together with interest accrued thereon had been assigned to Cytocom. The companies are continuing to negotiate and implement
the assignments to Cytocom of the remaining accounts payable and other accrued obligations. As a consequence of the 2020 transactions,
the Company has now licensed most of the previously owned intellectual property rights. In exchange the Company has acquired and
continues to own equity interest in the licensees. The consideration for the licenses has provide the Company with an opportunity
to reduce its liabilities and strengthen its balance sheet. The Company intends to continue on as a bio-pharmaceutical
drug company and will pursue efforts to acquire assets through acquisition and licenses. To do so the Company will be required
to raise additional capital in for the form of debt and/or equity. There is no guaranty that the Company will be able to make
such acquisition or raise the capital required to execute the strateg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first deliveries under the agreement took place in February
2018. Because AHAR Pharma failed to meet its contractual purchase obligations, the Company formally issued notice of default under
the agreement. On April 18, 2018, AHAR Pharma transferred
its rights under the Distribution Agreement to Fidson Healthcare Plc (“Fidson”), and Fidson signed an exclusive distribution
agreement with the Company to distribute Lodonal™. Discussions between the Company and Fidson in the first half of 2020 did
not result in any orders or shipments under this agreement. The Company’s rights to sell Lodonal™ in developing markets,
which includes Nigeria, were transferred to Cytocom in August 2020, and the Company will transfer its rights with Fidson to Cytocom
in accordance with that transfer. Contract Manufacturing Agreements On October 25, 2016, the Company and Acromax
Dominicana, SA (“Acromax”), which is based in the Dominican Republic, entered into a contract for manufacturing of
LDN tablets, capsules and/or creams (“Agreement”). Subject to the terms and conditions of the Agreement, Acromax will
obtain all necessary licenses and permits to carry out the manufacturing and packaging of LDN in exchange for a fixed fee per tablet
plus an additional fee for packaging, shipping and customs clearance. The Agreement has an initial term of five years unless terminated
by either party in accordance with the terms. Operating Leases At September 30, 2020, the Company was a party
to an agreement to lease office space in Winter Park, Florida. Rental expense for the three months ended September 30, 2020 and
2019 was $177 and $2,16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1. Subsequent Events In October 2020, the Company received three notices of conversion
from a note holder representing $53,000 of principal and $3,180 in accrued interest for debt issued on March 30,2020. The Company
issued 6,892,613 common shares in connection with these notices at share prices ranging from $0.0078 to $0.0087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9 (including the notes thereto) set forth in Form 10- K.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The Company qualifies as an “emerging
growth company” as defined in Section 101 of the Jumpstart our Business Startups Act (“JOBS Act”) as we do not
have more than $1,000,000,000 in annual gross revenue for the year ended December 31, 2019. We are electing to use the extended
transition period for complying with new or revised accounting standards under Section 102(b)(1) of the JOBS Act.</t>
        </is>
      </c>
    </row>
    <row r="5">
      <c r="A5" s="4" t="inlineStr">
        <is>
          <t>Shares Issued and Outstanding</t>
        </is>
      </c>
      <c r="B5" s="4" t="inlineStr">
        <is>
          <t>Shares Issued and Outstanding On October 25, 2019, the Company closed voting
by written consent as detailed in its Proxy Statement on form 14A, filed September 5, 2019 pursuant to Section 14(a) of the Securities
Exchange Act of 1934, as amended (“Proxy Statement”). The Proxy Statement disclosed actions for which the Company was
soliciting written consent, including consent to effect a reverse stock split of the Company’s issued and outstanding, but
not authorized, common stock (the “Reverse Split”) at a ratio of 1,000-to-1. The Company’s shareholders approved
the Reverse Split. On February 6, 2020, the Company’s Florida certificate of incorporation was amended to reflect this
action. The implementation of the shareholder approval
is subject to approval by the Financial Industry Regulatory Authority (“FINRA”). In connection with our application
to FINRA, on February 6, 2020, we filed Articles of Amendment to our Articles of Incorporation to effect the reverse stock split
of our issued and outstanding, but not authorized, common stock at a ratio of 1 to 1,000. On March 12, 2020 we corrected a typographical
error to reflect the proper ratio of 1 to 1,000 by the filing of Articles of Amendment to our Articles of Incorporation. Although
we filed the Articles of Amendment at FINRA’s instruction, on June 9, 2020, we were advised by FINRA that our 1 for 1,000
reverse stock split would not be processed. By not processing the reverse stock split, quotations for our common stock do not reflect
the 1 for 1,000 reverse stock split, which occurred on February 6, 2020. The financial statements accompanying this
Form 10-Q are presented based on the implementation of the reverse stock split.</t>
        </is>
      </c>
    </row>
    <row r="6">
      <c r="A6" s="4" t="inlineStr">
        <is>
          <t>Use of Estimates</t>
        </is>
      </c>
      <c r="B6" s="4" t="inlineStr">
        <is>
          <t>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is>
      </c>
    </row>
    <row r="7">
      <c r="A7" s="4" t="inlineStr">
        <is>
          <t>Cash, Cash Equivalents, and Short-Term Investments</t>
        </is>
      </c>
      <c r="B7" s="4" t="inlineStr">
        <is>
          <t>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t>
        </is>
      </c>
    </row>
    <row r="8">
      <c r="A8" s="4" t="inlineStr">
        <is>
          <t>Concentration of Credit Risk</t>
        </is>
      </c>
      <c r="B8" s="4" t="inlineStr">
        <is>
          <t>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250,000. At September 30, 2020, the Company has no cash balances in excess of insured limits.</t>
        </is>
      </c>
    </row>
    <row r="9">
      <c r="A9" s="4" t="inlineStr">
        <is>
          <t>Segment and Geographic Information</t>
        </is>
      </c>
      <c r="B9" s="4" t="inlineStr">
        <is>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t>
        </is>
      </c>
    </row>
    <row r="10">
      <c r="A10" s="4" t="inlineStr">
        <is>
          <t>Fair Value of Financial Instruments</t>
        </is>
      </c>
      <c r="B10" s="4" t="inlineStr">
        <is>
          <t>Fair Value of Financial Instruments In accordance with the reporting requirements
of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Cash, cash equivalents and accounts payable are accounted for at cost which approximates
fair value due to the relatively short maturity of these instruments. The carrying value of notes payable also approximate fair
value since they bear market rates of interest and other terms. None of these instruments are held for trading purposes.</t>
        </is>
      </c>
    </row>
    <row r="11">
      <c r="A11" s="4" t="inlineStr">
        <is>
          <t>Derivative Financial Instruments</t>
        </is>
      </c>
      <c r="B11" s="4" t="inlineStr">
        <is>
          <t>Derivative Financial Instruments FASB ASC 820, Fair Value Measurements</t>
        </is>
      </c>
    </row>
    <row r="12">
      <c r="A12" s="4" t="inlineStr">
        <is>
          <t>Fixed Assets</t>
        </is>
      </c>
      <c r="B12" s="4" t="inlineStr">
        <is>
          <t>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quarters
ended September 30, 2020 and September 30, 2019 was $479 and $995, respectively.</t>
        </is>
      </c>
    </row>
    <row r="13">
      <c r="A13" s="4" t="inlineStr">
        <is>
          <t>Impairment of Long-Lived Assets</t>
        </is>
      </c>
      <c r="B13" s="4" t="inlineStr">
        <is>
          <t>Impairment of Long-Lived Assets The Company evaluates long-lived assets for
impairment whenever events or change in circumstances indicate that the carrying amount of an asset may not be recoverable as prescribed
by ASC Topic 360-10-05, “Property, Plant and Equipment.” If the carrying amount of the asset, including any intangible
assets associated with that asset, exceeds its estimated undiscounted net cash flow, before interest, the Company will recognize
an impairment loss equal to the difference between its carrying amount and its estimated fair value.</t>
        </is>
      </c>
    </row>
    <row r="14">
      <c r="A14" s="4" t="inlineStr">
        <is>
          <t>Research and Development Costs</t>
        </is>
      </c>
      <c r="B14" s="4" t="inlineStr">
        <is>
          <t>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is>
      </c>
    </row>
    <row r="15">
      <c r="A15" s="4" t="inlineStr">
        <is>
          <t>Income Taxes</t>
        </is>
      </c>
      <c r="B15" s="4" t="inlineStr">
        <is>
          <t>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September 30, 2020 and 2019, the Company does not have a liability for unrecognized tax uncertainties. The Company’s policy is to record interest
and penalties on uncertain tax positions as income tax expense. As of September 30, 2020, and 2020, the Company has not accrued
any interest or penalties related to uncertain tax positions.</t>
        </is>
      </c>
    </row>
    <row r="16">
      <c r="A16" s="4" t="inlineStr">
        <is>
          <t>Stock-Based Compensation and Issuance of Stock for Non-Cash Consideration</t>
        </is>
      </c>
      <c r="B16" s="4" t="inlineStr">
        <is>
          <t>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t>
        </is>
      </c>
    </row>
    <row r="17">
      <c r="A17" s="4" t="inlineStr">
        <is>
          <t>Net Income/Loss per Share</t>
        </is>
      </c>
      <c r="B17" s="4" t="inlineStr">
        <is>
          <t xml:space="preserve">Net Income/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outstanding. The Company’s potential dilutive securities,
which include stock and warrants, have been included from the computation of diluted net income for the three month period and
nine month period ended September 30, 2020. They have been excluded from the computation of diluted net loss per share for the
three month period and nine month period ended September 30, 2019, as the effect would be to reduce the net loss per share. A reconciliation of the weighted average shares
outstanding used in basic and diluted earnings per share computation is as follows:
Net Income Weighted Average Per Share Amount
Basic EPS
Income available to common stockholders $ 2,497,999 457,578 $ 5.46
Diluted EPS
Effect of warrants convertible into common stock 20,012,082
Shares repurchasable using proceeds of warrants (5,093,137 )
Effect of convertible debt 109,697 79,976
Income available to common stockholders $ 2,607,696 15,456,500 $ 0.17 The following shares of potentially dilutive
securities have been included from the computations of diluted weighted average shares outstanding for the three month period and
nine month period ended September 30, 2020. They have been excluded from the computations of diluted weighted average shares outstanding
for the three month period and nine month period ended September 30, 2019 as the effect of including such securities would be antidilutive:
September 30,
2020 2019
Common Stock Purchase Warrants 16,584,263 4,211,061
Convertible Debt 79,976 152,720 </t>
        </is>
      </c>
    </row>
    <row r="18">
      <c r="A18" s="4" t="inlineStr">
        <is>
          <t>Recent Accounting Standards</t>
        </is>
      </c>
      <c r="B18" s="4" t="inlineStr">
        <is>
          <t>Recent Accounting Standards During the quarter ended September 30,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30937</v>
      </c>
      <c r="C3" s="6" t="n">
        <v>4925</v>
      </c>
    </row>
    <row r="4">
      <c r="A4" s="4" t="inlineStr">
        <is>
          <t>Total current assets</t>
        </is>
      </c>
      <c r="B4" s="5" t="n">
        <v>30937</v>
      </c>
      <c r="C4" s="5" t="n">
        <v>4925</v>
      </c>
    </row>
    <row r="5">
      <c r="A5" s="3" t="inlineStr">
        <is>
          <t>Fixed Assets:</t>
        </is>
      </c>
    </row>
    <row r="6">
      <c r="A6" s="4" t="inlineStr">
        <is>
          <t>Computer equipment (net)</t>
        </is>
      </c>
      <c r="B6" s="5" t="n">
        <v>213</v>
      </c>
      <c r="C6" s="5" t="n">
        <v>691</v>
      </c>
    </row>
    <row r="7">
      <c r="A7" s="4" t="inlineStr">
        <is>
          <t>Deposits</t>
        </is>
      </c>
      <c r="B7" s="5" t="n">
        <v>200</v>
      </c>
      <c r="C7" s="5" t="n">
        <v>200</v>
      </c>
    </row>
    <row r="8">
      <c r="A8" s="4" t="inlineStr">
        <is>
          <t>Total assets</t>
        </is>
      </c>
      <c r="B8" s="5" t="n">
        <v>31350</v>
      </c>
      <c r="C8" s="5" t="n">
        <v>5816</v>
      </c>
    </row>
    <row r="9">
      <c r="A9" s="3" t="inlineStr">
        <is>
          <t>Current Liabilities:</t>
        </is>
      </c>
    </row>
    <row r="10">
      <c r="A10" s="4" t="inlineStr">
        <is>
          <t>Accounts payable</t>
        </is>
      </c>
      <c r="B10" s="5" t="n">
        <v>2813056</v>
      </c>
      <c r="C10" s="5" t="n">
        <v>2655952</v>
      </c>
    </row>
    <row r="11">
      <c r="A11" s="4" t="inlineStr">
        <is>
          <t>Accrued liabilities</t>
        </is>
      </c>
      <c r="B11" s="5" t="n">
        <v>3933904</v>
      </c>
      <c r="C11" s="5" t="n">
        <v>3746867</v>
      </c>
    </row>
    <row r="12">
      <c r="A12" s="4" t="inlineStr">
        <is>
          <t>Notes payable net of debt discount</t>
        </is>
      </c>
      <c r="B12" s="5" t="n">
        <v>2891676</v>
      </c>
      <c r="C12" s="5" t="n">
        <v>5545371</v>
      </c>
    </row>
    <row r="13">
      <c r="A13" s="4" t="inlineStr">
        <is>
          <t>Derivative liability</t>
        </is>
      </c>
      <c r="B13" s="5" t="n">
        <v>962235</v>
      </c>
      <c r="C13" s="5" t="n">
        <v>798126</v>
      </c>
    </row>
    <row r="14">
      <c r="A14" s="4" t="inlineStr">
        <is>
          <t>Accrued interest payable</t>
        </is>
      </c>
      <c r="B14" s="5" t="n">
        <v>574931</v>
      </c>
      <c r="C14" s="5" t="n">
        <v>899904</v>
      </c>
    </row>
    <row r="15">
      <c r="A15" s="4" t="inlineStr">
        <is>
          <t>Net payables due to related parties</t>
        </is>
      </c>
      <c r="B15" s="5" t="n">
        <v>46170</v>
      </c>
      <c r="C15" s="5" t="n">
        <v>48217</v>
      </c>
    </row>
    <row r="16">
      <c r="A16" s="4" t="inlineStr">
        <is>
          <t>Total current liabilities</t>
        </is>
      </c>
      <c r="B16" s="5" t="n">
        <v>11221972</v>
      </c>
      <c r="C16" s="5" t="n">
        <v>13694437</v>
      </c>
    </row>
    <row r="17">
      <c r="A17" s="4" t="inlineStr">
        <is>
          <t>Total liabilities</t>
        </is>
      </c>
      <c r="B17" s="5" t="n">
        <v>11221972</v>
      </c>
      <c r="C17" s="5" t="n">
        <v>13694437</v>
      </c>
    </row>
    <row r="18">
      <c r="A18" s="4" t="inlineStr">
        <is>
          <t>Commitments and Contingencies (Note 10)</t>
        </is>
      </c>
      <c r="B18" s="4" t="inlineStr">
        <is>
          <t xml:space="preserve"> </t>
        </is>
      </c>
      <c r="C18" s="4" t="inlineStr">
        <is>
          <t xml:space="preserve"> </t>
        </is>
      </c>
    </row>
    <row r="19">
      <c r="A19" s="3" t="inlineStr">
        <is>
          <t>Stockholders' Deficit:</t>
        </is>
      </c>
    </row>
    <row r="20">
      <c r="A20" s="4" t="inlineStr">
        <is>
          <t>Common stock - par value $0.0001; 750,000,000 shares authorized; 457,578 and 457,578 shares issued and outstanding respectively</t>
        </is>
      </c>
      <c r="B20" s="5" t="n">
        <v>46</v>
      </c>
      <c r="C20" s="5" t="n">
        <v>46</v>
      </c>
    </row>
    <row r="21">
      <c r="A21" s="4" t="inlineStr">
        <is>
          <t>Additional paid in capital</t>
        </is>
      </c>
      <c r="B21" s="5" t="n">
        <v>370908099</v>
      </c>
      <c r="C21" s="5" t="n">
        <v>370908099</v>
      </c>
    </row>
    <row r="22">
      <c r="A22" s="4" t="inlineStr">
        <is>
          <t>Stock issuances due</t>
        </is>
      </c>
      <c r="B22" s="5" t="n">
        <v>10303</v>
      </c>
      <c r="C22" s="5" t="n">
        <v>10303</v>
      </c>
    </row>
    <row r="23">
      <c r="A23" s="4" t="inlineStr">
        <is>
          <t>Accumulated deficit</t>
        </is>
      </c>
      <c r="B23" s="5" t="n">
        <v>-382109070</v>
      </c>
      <c r="C23" s="5" t="n">
        <v>-384607069</v>
      </c>
    </row>
    <row r="24">
      <c r="A24" s="4" t="inlineStr">
        <is>
          <t>Total stockholders' deficit</t>
        </is>
      </c>
      <c r="B24" s="5" t="n">
        <v>-11190622</v>
      </c>
      <c r="C24" s="5" t="n">
        <v>-13688621</v>
      </c>
    </row>
    <row r="25">
      <c r="A25" s="4" t="inlineStr">
        <is>
          <t>Total liabilities and stockholders' deficit</t>
        </is>
      </c>
      <c r="B25" s="6" t="n">
        <v>31350</v>
      </c>
      <c r="C25" s="6" t="n">
        <v>5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Weighted Average Shares Outstanding</t>
        </is>
      </c>
      <c r="B4" s="4" t="inlineStr">
        <is>
          <t xml:space="preserve">A reconciliation of the weighted average shares
outstanding used in basic and diluted earnings per share computation is as follows:
Net Income Weighted Average Per Share Amount
Basic EPS
Income available to common stockholders $ 2,497,999 457,578 $ 5.46
Diluted EPS
Effect of warrants convertible into common stock 20,012,082
Shares repurchasable using proceeds of warrants (5,093,137 )
Effect of convertible debt 109,697 79,976
Income available to common stockholders $ 2,607,696 15,456,500 $ 0.17 </t>
        </is>
      </c>
    </row>
    <row r="5">
      <c r="A5" s="4" t="inlineStr">
        <is>
          <t>Schedule of Antidilutive Securities</t>
        </is>
      </c>
      <c r="B5" s="4" t="inlineStr">
        <is>
          <t xml:space="preserve">The following shares of potentially dilutive
securities have been included from the computations of diluted weighted average shares outstanding for the three month period and
nine month period ended September 30, 2020. They have been excluded from the computations of diluted weighted average shares outstanding
for the three month period and nine month period ended September 30, 2019 as the effect of including such securities would be antidilutive:
September 30,
2020 2019
Common Stock Purchase Warrants 16,584,263 4,211,061
Convertible Debt 79,976 152,7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expenses and other liabilities consist
of the following:
September 30, 2020 December 31, 2019
Accrued payroll $ 3,722,847 $ 3,610,810
Accrued interest and penalties – notes payable 574,931 899,904
Accrued legal 166,057 136,057
Other liabilities- due to Forte Biotech 45,000 48,217
Total accrued expenses and other liabilities $ 4,508,835 $ 4,694,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Notes payable consist of the following:
September 30, 2020 December 31, 2019
Promissory notes issued between December 2, 2014 and January 5, 2015. Lender earns interest at a rate of 10% per annum, plus a pro-rata share of two percent of the Company’s gross receipts for sales of IRT-103-LDN in perpetuity. Notes were to be repaid in 36 monthly installments of principal and interest commencing no later than October 15, 2015. These notes were in default at September 30, 2020. In connection with an August 16, 2020 agreement with Cytocom, $216,000 of the notes outstanding at June 30, 2020 were assumed by Cytocom. $ 70,000 $ 286,000
Promissory notes issued between May 1, 2015 and June 30, 2016 and maturing between February 22, 2017 and November 1, 2018. Lenders earn interest at rates between 2% and 10% per annum. These notes were in default at September 30, 2020. In connection with an August 16, 2020 agreement with Cytocom, $476,494 of the notes outstanding at June 30, 2020 were assumed by Cytocom. 149,500 625,994
Promissory notes issued to an officer of the Company effective November 3, 2015 and maturing November 3, 2016 for settlement of accrued payroll, bearing interest at 10% per annum and including a stock conversion feature. These notes were assumed by Cytocom in connection with the August 16, 2020 agreement. - 97,737
Promissory notes issued between July 1, 2016 and December 31, 2016. Lenders earn interest at 2% per annum. The notes matured on December 31, 2017. These notes were assumed by Cytocom in connection with the August 16, 2020 agreement. - 206,000
Promissory notes aggregating $1,350,000 issued in the fourth quarter 2016. The notes accrue interest at 2% per annum and mature between November 1, 2017 and December 31, 2017. As September 30, 2020 the notes were in default. In connection with an August 16, 2020 agreement with Cytocom, $747,500 of the notes outstanding at June 30, 2020 were assumed by Cytocom. 606,500 1,354,000
Promissory notes aggregating $500,000 issued in the first quarter of 2017. The notes accrue interest at 2% per annum and mature between January 12, 2018 and September 30, 2018. On September 30, 2020, the notes were in default. In connection with an August 16, 2020 agreement with Cytocom, $295,000 of the notes outstanding at June 30, 2020 were assumed by Cytocom. 205,000 500,000
Promissory notes aggregating $300,000 issued in the second quarter of 2017. The notes accrue interest at 2% per annum and mature between May 15, 2018 and May 31, 2018. At September 30, 2020, the notes were in default. In connection with an August 16, 2020 agreement with Cytocom, $150,000 of the notes outstanding at June 30, 2020 were assumed by Cytocom. 150,000 300,000
Promissory notes aggregating $191,800 issued in the third quarter of 2017. The notes accrue interest at 2% per annum and mature between August 31, 2018 and September 30, 2018. On September 30, 2020, the notes were in default. In connection with an August 16, 2020 agreement with Cytocom, $75,000 of the notes outstanding at June 30, 2020 were assumed by Cytocom. 116,800 191,800
Promissory note for $425,000 issued in October 2017 with an original issue discount of $70,000. The note is in default, giving the holder an option to convert the note to stock using the lowest value of the Company’s common stock 25 days prior to the conversion. In 2018, the defaults also resulted in certain penalties, as a result of which the principal amount of the note outstanding at September 30, 2020 had increased to $454,032. $49,943 of accrued interest owed on the note has been converted to stock. The Company recognized a $711,652 derivative liability for remaining conversion right. 454,032 454,032
Promissory notes aggregating $105,500 issued in the fourth quarter of 2017. The notes accrue interest at 2% per annum. At September 30, 2020, the notes were in default. 105,500 105,500
Promissory notes aggregating $47,975 issued in the first quarter of 2018. The notes accrue interest at 2% per annum and mature between May 2018 and January 2019. At September 30, 2020, the notes were in default. 47,975 47,975
Promissory notes aggregating $125,000 issued in the first quarter of 2018. The notes accrue interest between 2% and 12% per annum and mature between April 2018 and June 2018. These notes include warrants between 500,000 and 2,000,000 shares with an exercise price of $0.05. In connection with an August 16, 2020 agreement with Cytocom, all of the notes outstanding at June 30, 2020 were assumed by Cytocom (the warrants remained with the Company). - 125,000
Promissory notes aggregating $65,000 issued in the second quarter of 2018. The notes accrue interest between 2% per annum and mature between July 2018 and October 2018. These notes include warrants between 1,000 and 5,000 shares with an exercise price of $5. At September 30, 2020 the notes were in default 65,000 65,000
Promissory notes aggregating $208,000 issued in the third quarter of 2018, of which $3,000 were issued to a related party. The notes accrue interest at 2% per annum and mature between August 5, 2019 and January 5, 2019. These notes include warrants between 60,000 and 500,000 shares with an exercise price of $0.05. At September 30, 2020, the notes were in default. In connection with an August 16, 2020 agreement with Cytocom, $80,000 of the notes outstanding at June 30, 2020 were assumed by Cytocom. 118,000 198,000
Promissory notes aggregating $533,855 issued in the fourth quarter of 2018, of which $210,000 is to a related party. The notes accrue interest at 2% per annum and mature between January 2019 and November 2019. These notes include warrants between 200 and 39,500 shares with an exercise price of $5 to $40. At September 30, 2020, the notes were in default. In connection with an August 16, 2020 agreement with Cytocom, $210,000 of the notes outstanding at June 30, 2020 were assumed by Cytocom. 323,855 533,855
Promissory note for $23,000 issued to a related party in the first quarter of 2019. The note accrues interest at 2% per annum and matures during July 2019. The note includes warrants for 4,600 shares with an exercise price of $5. At September 30, 2020, the note was in default. 23,000 23,000
Promissory note for $231,478 issued in the first quarter of 2019. The note accrues interest at 6% per annum and matured in February 2020. On September 30, 2020, the notes were in default. 231,478 231,478
Promissory note for $10,000 issued in the second quarter of 2019,. The note accrue interest at 2% per annum and matured in July 2019. The note includes warrants for 10,000 shares with an exercise price of $5. At September 30, 2020, the note was in default. In connection with an August 16, 2020 agreement with Cytocom, $40,000 of the notes outstanding at June 30, 2020 were assumed by Cytocom. 10,000 50,000
Promissory note in the amount of $150,000 issued on October 1, 2019 for the settlement of outstanding debt in the same amount. The note accrues interest at 15% per annum, with $1,875 due in monthly interest payments, and matures on April 30, 2021. 150,000 150,000
Promissory notes in the amount of $144,000 issued in the second quarter of 2020. The notes accrue interest at 12% per annum, and mature between March 31, 2021 and June 15, 2021. The Company has recognized a $183,167 derivative liability for the conversion rights attached to the notes. 144,000 -
Promissory note in the amount of $53,000 issued in the third quarter of 2020. The note accrues interest at 12% per annum and matures on August 13, 2021. The Company recognized a $67,416 derivative liability for the conversion rights attached to the note. 53,000 -
Less: Original issue discount on notes payable and warrants issued with notes. (131,965 ) -
Total $ 2,891,675 $ 5,545,3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9 Months Ended</t>
        </is>
      </c>
    </row>
    <row r="2">
      <c r="B2" s="2" t="inlineStr">
        <is>
          <t>Sep. 30, 2020</t>
        </is>
      </c>
    </row>
    <row r="3">
      <c r="A3" s="3" t="inlineStr">
        <is>
          <t>Derivative Instruments and Hedging Activities Disclosure [Abstract]</t>
        </is>
      </c>
    </row>
    <row r="4">
      <c r="A4" s="4" t="inlineStr">
        <is>
          <t>Schedule of Estimated Fair Value of Derivative Liability Valuation Assumptions</t>
        </is>
      </c>
      <c r="B4" s="4" t="inlineStr">
        <is>
          <t xml:space="preserve">The Company estimated the fair value of the
derivative liability using the Black-Scholes option pricing model using the following key assumption during the quarter ended September
30, 2020:
Three months ended September 30, 2020
Volatility 158.79 %
Risk-free interest rate 0.15 %
Expected dividends - %
Expected term 1 year </t>
        </is>
      </c>
    </row>
    <row r="5">
      <c r="A5" s="4" t="inlineStr">
        <is>
          <t>Schedule of Valuation of Financial Instruments</t>
        </is>
      </c>
      <c r="B5" s="4" t="inlineStr">
        <is>
          <t xml:space="preserve"> The following schedule summarizes the valuation
of financial instruments at fair value in the balance sheet as of September 30, 2020:
Fair Value Measurements as of September 30, 2020
Level 1 Level 2 Level 3
Assets
Total assets - - -
Liabilities
Conversion option derivative liability $ - $ - $ 962,235
Total liabilities $ - $ - $ 962,235 </t>
        </is>
      </c>
    </row>
    <row r="6">
      <c r="A6" s="4" t="inlineStr">
        <is>
          <t>Schedule of Reconciliation of Changes in the Fair Value of Derivative Liabilities</t>
        </is>
      </c>
      <c r="B6" s="4" t="inlineStr">
        <is>
          <t xml:space="preserve">The following table set forth a reconciliation
of changes in the fair value of derivative liabilities classified as Level 3 in the fair value hierarchy:
Conversion
Beginning balance $ 798,126
Additions 361,118
Change in fair value (197,009)
Ending balance $ 962,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ructure - Common Stock and Stock Purchase Warrants (Tables)</t>
        </is>
      </c>
      <c r="B1" s="2" t="inlineStr">
        <is>
          <t>9 Months Ended</t>
        </is>
      </c>
    </row>
    <row r="2">
      <c r="B2" s="2" t="inlineStr">
        <is>
          <t>Sep. 30, 2020</t>
        </is>
      </c>
    </row>
    <row r="3">
      <c r="A3" s="3" t="inlineStr">
        <is>
          <t>Equity [Abstract]</t>
        </is>
      </c>
    </row>
    <row r="4">
      <c r="A4" s="4" t="inlineStr">
        <is>
          <t>Schedule of Outstanding Stock Warrants</t>
        </is>
      </c>
      <c r="B4" s="4" t="inlineStr">
        <is>
          <t xml:space="preserve">Following is a summary of outstanding stock
warrants at, and activity during the nine months ended, September 30, 2020:
Number Exercise Price Weighted Average Price
Warrants as of December 31, 2019 20,083,335 $ 0.05-500 $ 4.21
Issued - $ - $ -
Expired and forfeited (1,300 ) $ 100-500 $ 192.31
Exercised - $ - $ -
Warrants as of September 30, 2020 20,082,035 $ 0.05-200 $ 4.23 </t>
        </is>
      </c>
    </row>
    <row r="5">
      <c r="A5" s="4" t="inlineStr">
        <is>
          <t>Summary of Outstanding Warrants</t>
        </is>
      </c>
      <c r="B5" s="4" t="inlineStr">
        <is>
          <t xml:space="preserve">Summary of outstanding warrants as of September
30, 2020:
Expiration Date Number of Shares Exercise Price Remaining Life (years)
Fourth Quarter 2020 1,000 $ 200 0.50
First Quarter 2021 12,600 $ 200 0.75
Second Quarter 2021 5,812 $ 14-200 1.00
Third Quarter 2021 5,167 $ 30-200 1.25
Fourth Quarter 2021 300 $ 100 1.50
First Quarter 2022 150 $ 200 1.75
Second Quarter 2022 1,750 $ 150 2.00
Third Quarter 2022 1,650 $ 50-100 2.25
Fourth Quarter 2022 9,811 $ 80-290 2.50
First Quarter 2023 1,204,000 $ 0.05-40 2.75
Second Quarter 2023 802,000 $ 0.05-200 3.00
Third Quarter 2023 7,521,500 $ 0.05-100 3.25
Fourth Quarter 2023 6,024,300 $ 0.05-0.20 3.50
First Quarter 2024 3,660,000 $ 0.05 3.75
Second Quarter 2024 800,000 $ 0.05 4.00
Third Quarter 2028 3,000 $ 70 8.25
Second Quarter 2032 28,995 $ 10-70 12.00
20,082,035 $ 0.05-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Description of Business (Details Narrative) - USD ($)</t>
        </is>
      </c>
      <c r="B1" s="2" t="inlineStr">
        <is>
          <t>May 01, 2018</t>
        </is>
      </c>
      <c r="C1" s="2" t="inlineStr">
        <is>
          <t>Dec. 31, 2014</t>
        </is>
      </c>
      <c r="D1" s="2" t="inlineStr">
        <is>
          <t>Sep. 30, 2020</t>
        </is>
      </c>
      <c r="E1" s="2" t="inlineStr">
        <is>
          <t>Sep. 30, 2020</t>
        </is>
      </c>
      <c r="F1" s="2" t="inlineStr">
        <is>
          <t>Dec. 31, 2019</t>
        </is>
      </c>
      <c r="G1" s="2" t="inlineStr">
        <is>
          <t>Sep. 30, 2019</t>
        </is>
      </c>
      <c r="H1" s="2" t="inlineStr">
        <is>
          <t>Dec. 31, 2018</t>
        </is>
      </c>
    </row>
    <row r="2">
      <c r="A2" s="4" t="inlineStr">
        <is>
          <t>Notes payable</t>
        </is>
      </c>
      <c r="D2" s="6" t="n">
        <v>2891676</v>
      </c>
      <c r="E2" s="6" t="n">
        <v>2891676</v>
      </c>
      <c r="F2" s="6" t="n">
        <v>5545371</v>
      </c>
    </row>
    <row r="3">
      <c r="A3" s="4" t="inlineStr">
        <is>
          <t>Net loss attributable to common shareholders</t>
        </is>
      </c>
      <c r="D3" s="5" t="n">
        <v>4094415</v>
      </c>
      <c r="E3" s="5" t="n">
        <v>2497999</v>
      </c>
    </row>
    <row r="4">
      <c r="A4" s="4" t="inlineStr">
        <is>
          <t>Stockholder's deficit</t>
        </is>
      </c>
      <c r="D4" s="5" t="n">
        <v>-11190622</v>
      </c>
      <c r="E4" s="5" t="n">
        <v>-11190622</v>
      </c>
      <c r="F4" s="6" t="n">
        <v>-13688621</v>
      </c>
      <c r="G4" s="6" t="n">
        <v>-13470808</v>
      </c>
      <c r="H4" s="6" t="n">
        <v>-11250638</v>
      </c>
    </row>
    <row r="5">
      <c r="A5" s="4" t="inlineStr">
        <is>
          <t>Cytocom Inc., [Member]</t>
        </is>
      </c>
    </row>
    <row r="6">
      <c r="A6" s="4" t="inlineStr">
        <is>
          <t>Royalty percentage</t>
        </is>
      </c>
      <c r="C6" s="4" t="inlineStr">
        <is>
          <t>5.00%</t>
        </is>
      </c>
    </row>
    <row r="7">
      <c r="A7" s="4" t="inlineStr">
        <is>
          <t>Notes payable</t>
        </is>
      </c>
      <c r="D7" s="5" t="n">
        <v>3266000</v>
      </c>
      <c r="E7" s="5" t="n">
        <v>3266000</v>
      </c>
    </row>
    <row r="8">
      <c r="A8" s="4" t="inlineStr">
        <is>
          <t>Notes payable, accounts payable and other accrued obligations</t>
        </is>
      </c>
      <c r="D8" s="6" t="n">
        <v>5200800</v>
      </c>
      <c r="E8" s="6" t="n">
        <v>5200800</v>
      </c>
    </row>
    <row r="9">
      <c r="A9" s="4" t="inlineStr">
        <is>
          <t>Cytocom Inc., [Member] | Licensing Agreement [Member]</t>
        </is>
      </c>
    </row>
    <row r="10">
      <c r="A10" s="4" t="inlineStr">
        <is>
          <t>Royalty percentage</t>
        </is>
      </c>
      <c r="B10" s="4" t="inlineStr">
        <is>
          <t>1.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Maximum of annual gross revenue</t>
        </is>
      </c>
      <c r="F3" s="6" t="n">
        <v>1000000000</v>
      </c>
    </row>
    <row r="4">
      <c r="A4" s="4" t="inlineStr">
        <is>
          <t>Reverse split</t>
        </is>
      </c>
      <c r="D4" s="4" t="inlineStr">
        <is>
          <t>Common stock (the "Reverse Split") at a ratio of 1,000-to-1.</t>
        </is>
      </c>
    </row>
    <row r="5">
      <c r="A5" s="4" t="inlineStr">
        <is>
          <t>Federal deposit insurance corporation value</t>
        </is>
      </c>
      <c r="B5" s="6" t="n">
        <v>250000</v>
      </c>
      <c r="D5" s="6" t="n">
        <v>250000</v>
      </c>
    </row>
    <row r="6">
      <c r="A6" s="4" t="inlineStr">
        <is>
          <t>Depreciation expense</t>
        </is>
      </c>
      <c r="B6" s="5" t="n">
        <v>479</v>
      </c>
      <c r="C6" s="6" t="n">
        <v>995</v>
      </c>
      <c r="D6" s="5" t="n">
        <v>478</v>
      </c>
      <c r="E6" s="6" t="n">
        <v>996</v>
      </c>
    </row>
    <row r="7">
      <c r="A7" s="4" t="inlineStr">
        <is>
          <t>Accrued interest or penalties related to uncertain tax positions</t>
        </is>
      </c>
      <c r="B7" s="4" t="inlineStr">
        <is>
          <t xml:space="preserve"> </t>
        </is>
      </c>
      <c r="C7" s="4" t="inlineStr">
        <is>
          <t xml:space="preserve"> </t>
        </is>
      </c>
      <c r="D7" s="4" t="inlineStr">
        <is>
          <t xml:space="preserve"> </t>
        </is>
      </c>
      <c r="E7" s="4" t="inlineStr">
        <is>
          <t xml:space="preserve"> </t>
        </is>
      </c>
    </row>
    <row r="8">
      <c r="A8" s="4" t="inlineStr">
        <is>
          <t>FINRA [Member]</t>
        </is>
      </c>
    </row>
    <row r="9">
      <c r="A9" s="4" t="inlineStr">
        <is>
          <t>Reverse split</t>
        </is>
      </c>
      <c r="D9" s="4" t="inlineStr">
        <is>
          <t>In connection with our application to FINRA, on February 6, 2020, we filed Articles of Amendment to our Articles of Incorporation to effect the reverse stock split of our issued and outstanding, but not authorized, common stock at a ratio of 1 to 1,000. On March 12, 2020 we corrected a typographical error to reflect the proper ratio of 1 to 1,000 by the filing of Articles of Amendment to our Articles of Incorporation. Although we filed the Articles of Amendment at FINRA's instruction, on June 9, 2020, we were advised by FINRA that our 1 for 1,000 reverse stock split would not be processed. By not processing the reverse stock split, quotations for our common stock do not reflect the 1 for 1,000 reverse stock split, which occurred on February 6, 202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Weighted Average Shares Outstand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Income available to common stockholders</t>
        </is>
      </c>
      <c r="D4" s="6" t="n">
        <v>2497999</v>
      </c>
    </row>
    <row r="5">
      <c r="A5" s="4" t="inlineStr">
        <is>
          <t>Weighted average common shares, basic</t>
        </is>
      </c>
      <c r="D5" s="5" t="n">
        <v>457578</v>
      </c>
    </row>
    <row r="6">
      <c r="A6" s="4" t="inlineStr">
        <is>
          <t>Basic earnings per share</t>
        </is>
      </c>
      <c r="B6" s="8" t="n">
        <v>8.949999999999999</v>
      </c>
      <c r="C6" s="8" t="n">
        <v>-2.07</v>
      </c>
      <c r="D6" s="8" t="n">
        <v>5.46</v>
      </c>
      <c r="E6" s="8" t="n">
        <v>-5.47</v>
      </c>
    </row>
    <row r="7">
      <c r="A7" s="4" t="inlineStr">
        <is>
          <t>Effect of convertible debt</t>
        </is>
      </c>
      <c r="D7" s="6" t="n">
        <v>109697</v>
      </c>
    </row>
    <row r="8">
      <c r="A8" s="4" t="inlineStr">
        <is>
          <t>Income available to common stockholders, diluted</t>
        </is>
      </c>
      <c r="D8" s="6" t="n">
        <v>2607696</v>
      </c>
    </row>
    <row r="9">
      <c r="A9" s="4" t="inlineStr">
        <is>
          <t>Effect of warrants convertible into common stock</t>
        </is>
      </c>
      <c r="D9" s="5" t="n">
        <v>20012082</v>
      </c>
    </row>
    <row r="10">
      <c r="A10" s="4" t="inlineStr">
        <is>
          <t>Shares repurchasable using proceeds of warrants</t>
        </is>
      </c>
      <c r="D10" s="5" t="n">
        <v>-5093137</v>
      </c>
    </row>
    <row r="11">
      <c r="A11" s="4" t="inlineStr">
        <is>
          <t>Effect of convertible debt</t>
        </is>
      </c>
      <c r="D11" s="5" t="n">
        <v>79976</v>
      </c>
    </row>
    <row r="12">
      <c r="A12" s="4" t="inlineStr">
        <is>
          <t>Weighted average common shares, diluted</t>
        </is>
      </c>
      <c r="D12" s="5" t="n">
        <v>15456500</v>
      </c>
    </row>
    <row r="13">
      <c r="A13" s="4" t="inlineStr">
        <is>
          <t>Diluted earnings per share</t>
        </is>
      </c>
      <c r="B13" s="8" t="n">
        <v>0.24</v>
      </c>
      <c r="C13" s="8" t="n">
        <v>-2.07</v>
      </c>
      <c r="D13" s="8" t="n">
        <v>0.17</v>
      </c>
      <c r="E13" s="8" t="n">
        <v>-5.4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Details) - shares</t>
        </is>
      </c>
      <c r="B1" s="2" t="inlineStr">
        <is>
          <t>9 Months Ended</t>
        </is>
      </c>
    </row>
    <row r="2">
      <c r="B2" s="2" t="inlineStr">
        <is>
          <t>Sep. 30, 2020</t>
        </is>
      </c>
      <c r="C2" s="2" t="inlineStr">
        <is>
          <t>Sep. 30, 2019</t>
        </is>
      </c>
    </row>
    <row r="3">
      <c r="A3" s="4" t="inlineStr">
        <is>
          <t>Common Stock Purchase Warrants [Member]</t>
        </is>
      </c>
    </row>
    <row r="4">
      <c r="A4" s="4" t="inlineStr">
        <is>
          <t>Potentially dilutive securities</t>
        </is>
      </c>
      <c r="B4" s="5" t="n">
        <v>16584263</v>
      </c>
      <c r="C4" s="5" t="n">
        <v>4211061</v>
      </c>
    </row>
    <row r="5">
      <c r="A5" s="4" t="inlineStr">
        <is>
          <t>Convertible Debt [Member]</t>
        </is>
      </c>
    </row>
    <row r="6">
      <c r="A6" s="4" t="inlineStr">
        <is>
          <t>Potentially dilutive securities</t>
        </is>
      </c>
      <c r="B6" s="5" t="n">
        <v>79976</v>
      </c>
      <c r="C6" s="5" t="n">
        <v>1527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Sep. 30, 2020</t>
        </is>
      </c>
      <c r="C1" s="2" t="inlineStr">
        <is>
          <t>Dec. 31, 2019</t>
        </is>
      </c>
    </row>
    <row r="2">
      <c r="A2" s="3" t="inlineStr">
        <is>
          <t>Payables and Accruals [Abstract]</t>
        </is>
      </c>
    </row>
    <row r="3">
      <c r="A3" s="4" t="inlineStr">
        <is>
          <t>Accrued payroll</t>
        </is>
      </c>
      <c r="B3" s="6" t="n">
        <v>3722847</v>
      </c>
      <c r="C3" s="6" t="n">
        <v>3610810</v>
      </c>
    </row>
    <row r="4">
      <c r="A4" s="4" t="inlineStr">
        <is>
          <t>Accrued interest and penalties - notes payable</t>
        </is>
      </c>
      <c r="B4" s="5" t="n">
        <v>574931</v>
      </c>
      <c r="C4" s="5" t="n">
        <v>899904</v>
      </c>
    </row>
    <row r="5">
      <c r="A5" s="4" t="inlineStr">
        <is>
          <t>Accrued legal</t>
        </is>
      </c>
      <c r="B5" s="5" t="n">
        <v>166057</v>
      </c>
      <c r="C5" s="5" t="n">
        <v>136057</v>
      </c>
    </row>
    <row r="6">
      <c r="A6" s="4" t="inlineStr">
        <is>
          <t>Other liabilities- due to Forte Biotech</t>
        </is>
      </c>
      <c r="B6" s="5" t="n">
        <v>45000</v>
      </c>
      <c r="C6" s="5" t="n">
        <v>48217</v>
      </c>
    </row>
    <row r="7">
      <c r="A7" s="4" t="inlineStr">
        <is>
          <t>Total accrued expenses and other liabilities</t>
        </is>
      </c>
      <c r="B7" s="6" t="n">
        <v>4508835</v>
      </c>
      <c r="C7" s="6" t="n">
        <v>46949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750000000</v>
      </c>
      <c r="C4" s="5" t="n">
        <v>750000000</v>
      </c>
    </row>
    <row r="5">
      <c r="A5" s="4" t="inlineStr">
        <is>
          <t>Common stock, shares issued</t>
        </is>
      </c>
      <c r="B5" s="5" t="n">
        <v>457578</v>
      </c>
      <c r="C5" s="5" t="n">
        <v>457578</v>
      </c>
    </row>
    <row r="6">
      <c r="A6" s="4" t="inlineStr">
        <is>
          <t>Common stock, shares outstanding</t>
        </is>
      </c>
      <c r="B6" s="5" t="n">
        <v>457578</v>
      </c>
      <c r="C6" s="5" t="n">
        <v>457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Payable (Details Narrative) - USD ($)</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4" t="inlineStr">
        <is>
          <t>Proceeds from issuance of notes payable</t>
        </is>
      </c>
      <c r="C3" s="6" t="n">
        <v>188000</v>
      </c>
      <c r="D3" s="4" t="inlineStr">
        <is>
          <t xml:space="preserve"> </t>
        </is>
      </c>
    </row>
    <row r="4">
      <c r="A4" s="4" t="inlineStr">
        <is>
          <t>Note payable</t>
        </is>
      </c>
      <c r="B4" s="6" t="n">
        <v>2891676</v>
      </c>
      <c r="C4" s="5" t="n">
        <v>2891676</v>
      </c>
      <c r="E4" s="6" t="n">
        <v>5545371</v>
      </c>
    </row>
    <row r="5">
      <c r="A5" s="4" t="inlineStr">
        <is>
          <t>Accrued unpaid interest and default penalties</t>
        </is>
      </c>
      <c r="C5" s="5" t="n">
        <v>574931</v>
      </c>
      <c r="D5" s="6" t="n">
        <v>1033010</v>
      </c>
    </row>
    <row r="6">
      <c r="A6" s="4" t="inlineStr">
        <is>
          <t>Promissory Notes [Member]</t>
        </is>
      </c>
    </row>
    <row r="7">
      <c r="A7" s="4" t="inlineStr">
        <is>
          <t>Proceeds from issuance of notes payable</t>
        </is>
      </c>
      <c r="B7" s="5" t="n">
        <v>53000</v>
      </c>
      <c r="C7" s="6" t="n">
        <v>197000</v>
      </c>
    </row>
    <row r="8">
      <c r="A8" s="4" t="inlineStr">
        <is>
          <t>Settlement of Promissory Notes [Member]</t>
        </is>
      </c>
    </row>
    <row r="9">
      <c r="A9" s="4" t="inlineStr">
        <is>
          <t>Issuance of common stock for conversion of debt, shares</t>
        </is>
      </c>
      <c r="C9" s="4" t="inlineStr">
        <is>
          <t xml:space="preserve"> </t>
        </is>
      </c>
      <c r="D9" s="4" t="inlineStr">
        <is>
          <t xml:space="preserve"> </t>
        </is>
      </c>
    </row>
    <row r="10">
      <c r="A10" s="4" t="inlineStr">
        <is>
          <t>Cytocom Inc., [Member]</t>
        </is>
      </c>
    </row>
    <row r="11">
      <c r="A11" s="4" t="inlineStr">
        <is>
          <t>Note payable</t>
        </is>
      </c>
      <c r="B11" s="5" t="n">
        <v>3266000</v>
      </c>
      <c r="C11" s="6" t="n">
        <v>3266000</v>
      </c>
    </row>
    <row r="12">
      <c r="A12" s="4" t="inlineStr">
        <is>
          <t>Cytocom Inc., [Member] | Sublicense Lodonal ("LDN") and Methionine Enkephalin ("MENK") [Member]</t>
        </is>
      </c>
    </row>
    <row r="13">
      <c r="A13" s="4" t="inlineStr">
        <is>
          <t>Note payable</t>
        </is>
      </c>
      <c r="B13" s="6" t="n">
        <v>2728731</v>
      </c>
      <c r="C13" s="6" t="n">
        <v>2728731</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tes Payable - Schedule of Notes Payable (Details) - USD ($)</t>
        </is>
      </c>
      <c r="B1" s="2" t="inlineStr">
        <is>
          <t>Dec. 31, 2020</t>
        </is>
      </c>
      <c r="C1" s="2" t="inlineStr">
        <is>
          <t>Sep. 30, 2020</t>
        </is>
      </c>
      <c r="D1" s="2" t="inlineStr">
        <is>
          <t>Jun. 30, 2020</t>
        </is>
      </c>
      <c r="E1" s="2" t="inlineStr">
        <is>
          <t>Dec. 31, 2019</t>
        </is>
      </c>
    </row>
    <row r="2">
      <c r="A2" s="4" t="inlineStr">
        <is>
          <t>Total</t>
        </is>
      </c>
      <c r="C2" s="6" t="n">
        <v>2891675</v>
      </c>
      <c r="E2" s="6" t="n">
        <v>5545371</v>
      </c>
    </row>
    <row r="3">
      <c r="A3" s="4" t="inlineStr">
        <is>
          <t>Less: Original issue discount on notes payable and warrants issued with notes.</t>
        </is>
      </c>
      <c r="C3" s="5" t="n">
        <v>-131965</v>
      </c>
      <c r="E3" s="4" t="inlineStr">
        <is>
          <t xml:space="preserve"> </t>
        </is>
      </c>
    </row>
    <row r="4">
      <c r="A4" s="4" t="inlineStr">
        <is>
          <t>Notes Payable One [Member]</t>
        </is>
      </c>
    </row>
    <row r="5">
      <c r="A5" s="4" t="inlineStr">
        <is>
          <t>Total</t>
        </is>
      </c>
      <c r="C5" s="5" t="n">
        <v>70000</v>
      </c>
      <c r="E5" s="5" t="n">
        <v>286000</v>
      </c>
    </row>
    <row r="6">
      <c r="A6" s="4" t="inlineStr">
        <is>
          <t>Notes Payable Two [Member]</t>
        </is>
      </c>
    </row>
    <row r="7">
      <c r="A7" s="4" t="inlineStr">
        <is>
          <t>Total</t>
        </is>
      </c>
      <c r="C7" s="5" t="n">
        <v>149500</v>
      </c>
      <c r="E7" s="5" t="n">
        <v>625994</v>
      </c>
    </row>
    <row r="8">
      <c r="A8" s="4" t="inlineStr">
        <is>
          <t>Notes Payable Three [Member]</t>
        </is>
      </c>
    </row>
    <row r="9">
      <c r="A9" s="4" t="inlineStr">
        <is>
          <t>Total</t>
        </is>
      </c>
      <c r="C9" s="4" t="inlineStr">
        <is>
          <t xml:space="preserve"> </t>
        </is>
      </c>
      <c r="E9" s="5" t="n">
        <v>97737</v>
      </c>
    </row>
    <row r="10">
      <c r="A10" s="4" t="inlineStr">
        <is>
          <t>Notes Payable Four [Member]</t>
        </is>
      </c>
    </row>
    <row r="11">
      <c r="A11" s="4" t="inlineStr">
        <is>
          <t>Total</t>
        </is>
      </c>
      <c r="C11" s="4" t="inlineStr">
        <is>
          <t xml:space="preserve"> </t>
        </is>
      </c>
      <c r="E11" s="5" t="n">
        <v>206000</v>
      </c>
    </row>
    <row r="12">
      <c r="A12" s="4" t="inlineStr">
        <is>
          <t>Notes Payable Five [Member]</t>
        </is>
      </c>
    </row>
    <row r="13">
      <c r="A13" s="4" t="inlineStr">
        <is>
          <t>Total</t>
        </is>
      </c>
      <c r="C13" s="5" t="n">
        <v>606500</v>
      </c>
      <c r="E13" s="5" t="n">
        <v>1354000</v>
      </c>
    </row>
    <row r="14">
      <c r="A14" s="4" t="inlineStr">
        <is>
          <t>Notes Payable Six [Member]</t>
        </is>
      </c>
    </row>
    <row r="15">
      <c r="A15" s="4" t="inlineStr">
        <is>
          <t>Total</t>
        </is>
      </c>
      <c r="C15" s="5" t="n">
        <v>205000</v>
      </c>
      <c r="E15" s="5" t="n">
        <v>500000</v>
      </c>
    </row>
    <row r="16">
      <c r="A16" s="4" t="inlineStr">
        <is>
          <t>Notes Payable Seven [Member]</t>
        </is>
      </c>
    </row>
    <row r="17">
      <c r="A17" s="4" t="inlineStr">
        <is>
          <t>Total</t>
        </is>
      </c>
      <c r="C17" s="5" t="n">
        <v>150000</v>
      </c>
      <c r="E17" s="5" t="n">
        <v>300000</v>
      </c>
    </row>
    <row r="18">
      <c r="A18" s="4" t="inlineStr">
        <is>
          <t>Notes Payable Eight [Member]</t>
        </is>
      </c>
    </row>
    <row r="19">
      <c r="A19" s="4" t="inlineStr">
        <is>
          <t>Total</t>
        </is>
      </c>
      <c r="C19" s="5" t="n">
        <v>116800</v>
      </c>
      <c r="E19" s="5" t="n">
        <v>191800</v>
      </c>
    </row>
    <row r="20">
      <c r="A20" s="4" t="inlineStr">
        <is>
          <t>Notes Payable Nine [Member]</t>
        </is>
      </c>
    </row>
    <row r="21">
      <c r="A21" s="4" t="inlineStr">
        <is>
          <t>Total</t>
        </is>
      </c>
      <c r="C21" s="5" t="n">
        <v>454032</v>
      </c>
      <c r="E21" s="5" t="n">
        <v>454032</v>
      </c>
    </row>
    <row r="22">
      <c r="A22" s="4" t="inlineStr">
        <is>
          <t>Notes Payable Ten [Member]</t>
        </is>
      </c>
    </row>
    <row r="23">
      <c r="A23" s="4" t="inlineStr">
        <is>
          <t>Total</t>
        </is>
      </c>
      <c r="C23" s="5" t="n">
        <v>105500</v>
      </c>
      <c r="E23" s="5" t="n">
        <v>105500</v>
      </c>
    </row>
    <row r="24">
      <c r="A24" s="4" t="inlineStr">
        <is>
          <t>Notes Payable Eleven [Member]</t>
        </is>
      </c>
    </row>
    <row r="25">
      <c r="A25" s="4" t="inlineStr">
        <is>
          <t>Total</t>
        </is>
      </c>
      <c r="C25" s="5" t="n">
        <v>47975</v>
      </c>
      <c r="E25" s="5" t="n">
        <v>47975</v>
      </c>
    </row>
    <row r="26">
      <c r="A26" s="4" t="inlineStr">
        <is>
          <t>Notes Payable Twelve [Member]</t>
        </is>
      </c>
    </row>
    <row r="27">
      <c r="A27" s="4" t="inlineStr">
        <is>
          <t>Total</t>
        </is>
      </c>
      <c r="C27" s="4" t="inlineStr">
        <is>
          <t xml:space="preserve"> </t>
        </is>
      </c>
      <c r="E27" s="5" t="n">
        <v>125000</v>
      </c>
    </row>
    <row r="28">
      <c r="A28" s="4" t="inlineStr">
        <is>
          <t>Notes Payable Thirteen [Member]</t>
        </is>
      </c>
    </row>
    <row r="29">
      <c r="A29" s="4" t="inlineStr">
        <is>
          <t>Total</t>
        </is>
      </c>
      <c r="C29" s="5" t="n">
        <v>65000</v>
      </c>
      <c r="E29" s="5" t="n">
        <v>65000</v>
      </c>
    </row>
    <row r="30">
      <c r="A30" s="4" t="inlineStr">
        <is>
          <t>Notes Payable Fourteen [Member]</t>
        </is>
      </c>
    </row>
    <row r="31">
      <c r="A31" s="4" t="inlineStr">
        <is>
          <t>Total</t>
        </is>
      </c>
      <c r="C31" s="5" t="n">
        <v>118000</v>
      </c>
      <c r="E31" s="5" t="n">
        <v>198000</v>
      </c>
    </row>
    <row r="32">
      <c r="A32" s="4" t="inlineStr">
        <is>
          <t>Notes Payable Fifteen [Member]</t>
        </is>
      </c>
    </row>
    <row r="33">
      <c r="A33" s="4" t="inlineStr">
        <is>
          <t>Total</t>
        </is>
      </c>
      <c r="C33" s="5" t="n">
        <v>323855</v>
      </c>
      <c r="E33" s="5" t="n">
        <v>533855</v>
      </c>
    </row>
    <row r="34">
      <c r="A34" s="4" t="inlineStr">
        <is>
          <t>Notes Payable Sixteen [Member]</t>
        </is>
      </c>
    </row>
    <row r="35">
      <c r="A35" s="4" t="inlineStr">
        <is>
          <t>Total</t>
        </is>
      </c>
      <c r="C35" s="5" t="n">
        <v>23000</v>
      </c>
      <c r="E35" s="5" t="n">
        <v>23000</v>
      </c>
    </row>
    <row r="36">
      <c r="A36" s="4" t="inlineStr">
        <is>
          <t>Notes Payable Seventeen [Member]</t>
        </is>
      </c>
    </row>
    <row r="37">
      <c r="A37" s="4" t="inlineStr">
        <is>
          <t>Total</t>
        </is>
      </c>
      <c r="C37" s="5" t="n">
        <v>231478</v>
      </c>
      <c r="E37" s="5" t="n">
        <v>231478</v>
      </c>
    </row>
    <row r="38">
      <c r="A38" s="4" t="inlineStr">
        <is>
          <t>Notes Payable Eighteen [Member]</t>
        </is>
      </c>
    </row>
    <row r="39">
      <c r="A39" s="4" t="inlineStr">
        <is>
          <t>Total</t>
        </is>
      </c>
      <c r="C39" s="5" t="n">
        <v>10000</v>
      </c>
      <c r="E39" s="5" t="n">
        <v>50000</v>
      </c>
    </row>
    <row r="40">
      <c r="A40" s="4" t="inlineStr">
        <is>
          <t>Notes Payable Nineteen [Member]</t>
        </is>
      </c>
    </row>
    <row r="41">
      <c r="A41" s="4" t="inlineStr">
        <is>
          <t>Total</t>
        </is>
      </c>
      <c r="C41" s="5" t="n">
        <v>150000</v>
      </c>
      <c r="E41" s="5" t="n">
        <v>150000</v>
      </c>
    </row>
    <row r="42">
      <c r="A42" s="4" t="inlineStr">
        <is>
          <t>Notes Payable Twenty [Member]</t>
        </is>
      </c>
    </row>
    <row r="43">
      <c r="A43" s="4" t="inlineStr">
        <is>
          <t>Total</t>
        </is>
      </c>
      <c r="D43" s="6" t="n">
        <v>144000</v>
      </c>
      <c r="E43" s="4" t="inlineStr">
        <is>
          <t xml:space="preserve"> </t>
        </is>
      </c>
    </row>
    <row r="44">
      <c r="A44" s="4" t="inlineStr">
        <is>
          <t>Notes Payable Twenty One [Member]</t>
        </is>
      </c>
    </row>
    <row r="45">
      <c r="A45" s="4" t="inlineStr">
        <is>
          <t>Total</t>
        </is>
      </c>
      <c r="B45" s="4" t="inlineStr">
        <is>
          <t xml:space="preserve"> </t>
        </is>
      </c>
      <c r="C45" s="6" t="n">
        <v>5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138"/>
  <sheetViews>
    <sheetView workbookViewId="0">
      <selection activeCell="A1" sqref="A1"/>
    </sheetView>
  </sheetViews>
  <sheetFormatPr baseColWidth="8" defaultRowHeight="15"/>
  <cols>
    <col width="68" customWidth="1" min="1" max="1"/>
    <col width="21" customWidth="1" min="2" max="2"/>
    <col width="15" customWidth="1" min="3" max="3"/>
    <col width="26" customWidth="1" min="4" max="4"/>
    <col width="21" customWidth="1" min="5" max="5"/>
    <col width="33" customWidth="1" min="6" max="6"/>
    <col width="37" customWidth="1" min="7" max="7"/>
    <col width="37" customWidth="1" min="8" max="8"/>
    <col width="37" customWidth="1" min="9" max="9"/>
    <col width="37" customWidth="1" min="10" max="10"/>
    <col width="37" customWidth="1" min="11" max="11"/>
    <col width="37" customWidth="1" min="12" max="12"/>
    <col width="39" customWidth="1" min="13" max="13"/>
    <col width="40" customWidth="1" min="14" max="14"/>
    <col width="39" customWidth="1" min="15" max="15"/>
    <col width="21" customWidth="1" min="16" max="16"/>
    <col width="37" customWidth="1" min="17" max="17"/>
    <col width="21" customWidth="1" min="18" max="18"/>
    <col width="21" customWidth="1" min="19" max="19"/>
    <col width="21" customWidth="1" min="20" max="20"/>
    <col width="21" customWidth="1" min="21" max="21"/>
    <col width="14" customWidth="1" min="22" max="22"/>
  </cols>
  <sheetData>
    <row r="1">
      <c r="A1" s="1" t="inlineStr">
        <is>
          <t>Notes Payable - Schedule of Notes Payable (Details) (Parenthetical)</t>
        </is>
      </c>
      <c r="B1" s="2" t="inlineStr">
        <is>
          <t>Oct. 02, 2019USD ($)</t>
        </is>
      </c>
      <c r="C1" s="2" t="inlineStr">
        <is>
          <t>Nov. 03, 2015</t>
        </is>
      </c>
      <c r="D1" s="2" t="inlineStr">
        <is>
          <t>Jan. 05, 2015Installments</t>
        </is>
      </c>
      <c r="E1" s="2" t="inlineStr">
        <is>
          <t>Sep. 30, 2020USD ($)</t>
        </is>
      </c>
      <c r="F1" s="2" t="inlineStr">
        <is>
          <t>Jun. 30, 2020USD ($)</t>
        </is>
      </c>
      <c r="G1" s="2" t="inlineStr">
        <is>
          <t>Jun. 30, 2019USD ($)$ / sharesshares</t>
        </is>
      </c>
      <c r="H1" s="2" t="inlineStr">
        <is>
          <t>Mar. 31, 2019USD ($)$ / sharesshares</t>
        </is>
      </c>
      <c r="I1" s="2" t="inlineStr">
        <is>
          <t>Dec. 31, 2018USD ($)$ / sharesshares</t>
        </is>
      </c>
      <c r="J1" s="2" t="inlineStr">
        <is>
          <t>Sep. 30, 2018USD ($)$ / sharesshares</t>
        </is>
      </c>
      <c r="K1" s="2" t="inlineStr">
        <is>
          <t>Jun. 30, 2018USD ($)$ / sharesshares</t>
        </is>
      </c>
      <c r="L1" s="2" t="inlineStr">
        <is>
          <t>Mar. 31, 2018USD ($)$ / sharesshares</t>
        </is>
      </c>
      <c r="M1" s="2" t="inlineStr">
        <is>
          <t>Sep. 30, 2017USD ($)</t>
        </is>
      </c>
      <c r="N1" s="2" t="inlineStr">
        <is>
          <t>Mar. 31, 2017</t>
        </is>
      </c>
      <c r="O1" s="2" t="inlineStr">
        <is>
          <t>Dec. 31, 2016USD ($)</t>
        </is>
      </c>
      <c r="P1" s="2" t="inlineStr">
        <is>
          <t>Dec. 31, 2016USD ($)</t>
        </is>
      </c>
      <c r="Q1" s="2" t="inlineStr">
        <is>
          <t>Sep. 30, 2018USD ($)$ / sharesshares</t>
        </is>
      </c>
      <c r="R1" s="2" t="inlineStr">
        <is>
          <t>Dec. 31, 2019USD ($)</t>
        </is>
      </c>
      <c r="S1" s="2" t="inlineStr">
        <is>
          <t>Dec. 31, 2017USD ($)</t>
        </is>
      </c>
      <c r="T1" s="2" t="inlineStr">
        <is>
          <t>Oct. 31, 2017USD ($)</t>
        </is>
      </c>
      <c r="U1" s="2" t="inlineStr">
        <is>
          <t>Jun. 30, 2017USD ($)</t>
        </is>
      </c>
      <c r="V1" s="2" t="inlineStr">
        <is>
          <t>Jun. 30, 2016</t>
        </is>
      </c>
    </row>
    <row r="2">
      <c r="A2" s="4" t="inlineStr">
        <is>
          <t>Note payable</t>
        </is>
      </c>
      <c r="E2" s="6" t="n">
        <v>2891676</v>
      </c>
      <c r="R2" s="6" t="n">
        <v>5545371</v>
      </c>
    </row>
    <row r="3">
      <c r="A3" s="4" t="inlineStr">
        <is>
          <t>Accrued interest</t>
        </is>
      </c>
      <c r="E3" s="5" t="n">
        <v>574931</v>
      </c>
      <c r="R3" s="6" t="n">
        <v>899904</v>
      </c>
    </row>
    <row r="4">
      <c r="A4" s="4" t="inlineStr">
        <is>
          <t>Cytocom Inc., [Member]</t>
        </is>
      </c>
    </row>
    <row r="5">
      <c r="A5" s="4" t="inlineStr">
        <is>
          <t>Note payable</t>
        </is>
      </c>
      <c r="E5" s="5" t="n">
        <v>3266000</v>
      </c>
    </row>
    <row r="6">
      <c r="A6" s="4" t="inlineStr">
        <is>
          <t>Notes Payable One [Member]</t>
        </is>
      </c>
    </row>
    <row r="7">
      <c r="A7" s="4" t="inlineStr">
        <is>
          <t>Percentage of interest rate per annum</t>
        </is>
      </c>
      <c r="D7" s="4" t="inlineStr">
        <is>
          <t>10.00%</t>
        </is>
      </c>
    </row>
    <row r="8">
      <c r="A8" s="4" t="inlineStr">
        <is>
          <t>Number of installments, months | Installments</t>
        </is>
      </c>
      <c r="D8" s="5" t="n">
        <v>36</v>
      </c>
    </row>
    <row r="9">
      <c r="A9" s="4" t="inlineStr">
        <is>
          <t>Notes Payable One [Member] | Cytocom Inc., [Member]</t>
        </is>
      </c>
    </row>
    <row r="10">
      <c r="A10" s="4" t="inlineStr">
        <is>
          <t>Note payable</t>
        </is>
      </c>
      <c r="F10" s="6" t="n">
        <v>216000</v>
      </c>
    </row>
    <row r="11">
      <c r="A11" s="4" t="inlineStr">
        <is>
          <t>Notes Payable Two [Member] | Lenders [Member] | Minimum [Member]</t>
        </is>
      </c>
    </row>
    <row r="12">
      <c r="A12" s="4" t="inlineStr">
        <is>
          <t>Percentage of interest rate per annum</t>
        </is>
      </c>
      <c r="V12" s="4" t="inlineStr">
        <is>
          <t>2.00%</t>
        </is>
      </c>
    </row>
    <row r="13">
      <c r="A13" s="4" t="inlineStr">
        <is>
          <t>Notes Payable Two [Member] | Lenders [Member] | Maximum [Member]</t>
        </is>
      </c>
    </row>
    <row r="14">
      <c r="A14" s="4" t="inlineStr">
        <is>
          <t>Percentage of interest rate per annum</t>
        </is>
      </c>
      <c r="V14" s="4" t="inlineStr">
        <is>
          <t>10.00%</t>
        </is>
      </c>
    </row>
    <row r="15">
      <c r="A15" s="4" t="inlineStr">
        <is>
          <t>Notes Payable Two [Member] | Cytocom Inc., [Member]</t>
        </is>
      </c>
    </row>
    <row r="16">
      <c r="A16" s="4" t="inlineStr">
        <is>
          <t>Note payable</t>
        </is>
      </c>
      <c r="F16" s="5" t="n">
        <v>476494</v>
      </c>
    </row>
    <row r="17">
      <c r="A17" s="4" t="inlineStr">
        <is>
          <t>Notes Payable Three [Member]</t>
        </is>
      </c>
    </row>
    <row r="18">
      <c r="A18" s="4" t="inlineStr">
        <is>
          <t>Percentage of interest rate per annum</t>
        </is>
      </c>
      <c r="C18" s="4" t="inlineStr">
        <is>
          <t>10.00%</t>
        </is>
      </c>
    </row>
    <row r="19">
      <c r="A19" s="4" t="inlineStr">
        <is>
          <t>Note matures date</t>
        </is>
      </c>
      <c r="C19" s="4" t="inlineStr">
        <is>
          <t>Nov. 3,
		2016</t>
        </is>
      </c>
    </row>
    <row r="20">
      <c r="A20" s="4" t="inlineStr">
        <is>
          <t>Notes Payable Four [Member] | Lenders [Member]</t>
        </is>
      </c>
    </row>
    <row r="21">
      <c r="A21" s="4" t="inlineStr">
        <is>
          <t>Percentage of interest rate per annum</t>
        </is>
      </c>
      <c r="O21" s="4" t="inlineStr">
        <is>
          <t>2.00%</t>
        </is>
      </c>
      <c r="P21" s="4" t="inlineStr">
        <is>
          <t>2.00%</t>
        </is>
      </c>
    </row>
    <row r="22">
      <c r="A22" s="4" t="inlineStr">
        <is>
          <t>Note matures date</t>
        </is>
      </c>
      <c r="P22" s="4" t="inlineStr">
        <is>
          <t>Dec. 31,
		2017</t>
        </is>
      </c>
    </row>
    <row r="23">
      <c r="A23" s="4" t="inlineStr">
        <is>
          <t>Notes Payable Five [Member]</t>
        </is>
      </c>
    </row>
    <row r="24">
      <c r="A24" s="4" t="inlineStr">
        <is>
          <t>Percentage of interest rate per annum</t>
        </is>
      </c>
      <c r="O24" s="4" t="inlineStr">
        <is>
          <t>2.00%</t>
        </is>
      </c>
      <c r="P24" s="4" t="inlineStr">
        <is>
          <t>2.00%</t>
        </is>
      </c>
    </row>
    <row r="25">
      <c r="A25" s="4" t="inlineStr">
        <is>
          <t>Debt instrument maturity date description</t>
        </is>
      </c>
      <c r="O25" s="4" t="inlineStr">
        <is>
          <t>November 1, 2017 and December 31, 2017</t>
        </is>
      </c>
    </row>
    <row r="26">
      <c r="A26" s="4" t="inlineStr">
        <is>
          <t>Notes aggregating default amount</t>
        </is>
      </c>
      <c r="O26" s="6" t="n">
        <v>1350000</v>
      </c>
      <c r="P26" s="6" t="n">
        <v>1350000</v>
      </c>
    </row>
    <row r="27">
      <c r="A27" s="4" t="inlineStr">
        <is>
          <t>Notes Payable Five [Member] | Cytocom Inc., [Member]</t>
        </is>
      </c>
    </row>
    <row r="28">
      <c r="A28" s="4" t="inlineStr">
        <is>
          <t>Note payable</t>
        </is>
      </c>
      <c r="F28" s="5" t="n">
        <v>747500</v>
      </c>
    </row>
    <row r="29">
      <c r="A29" s="4" t="inlineStr">
        <is>
          <t>Notes Payable Six [Member]</t>
        </is>
      </c>
    </row>
    <row r="30">
      <c r="A30" s="4" t="inlineStr">
        <is>
          <t>Percentage of interest rate per annum</t>
        </is>
      </c>
      <c r="U30" s="4" t="inlineStr">
        <is>
          <t>2.00%</t>
        </is>
      </c>
    </row>
    <row r="31">
      <c r="A31" s="4" t="inlineStr">
        <is>
          <t>Debt instrument maturity date description</t>
        </is>
      </c>
      <c r="N31" s="4" t="inlineStr">
        <is>
          <t>January 12, 2018 and September 30, 2018</t>
        </is>
      </c>
    </row>
    <row r="32">
      <c r="A32" s="4" t="inlineStr">
        <is>
          <t>Notes aggregating default amount</t>
        </is>
      </c>
      <c r="U32" s="6" t="n">
        <v>500000</v>
      </c>
    </row>
    <row r="33">
      <c r="A33" s="4" t="inlineStr">
        <is>
          <t>Notes Payable Six [Member] | Cytocom Inc., [Member]</t>
        </is>
      </c>
    </row>
    <row r="34">
      <c r="A34" s="4" t="inlineStr">
        <is>
          <t>Note payable</t>
        </is>
      </c>
      <c r="F34" s="5" t="n">
        <v>295000</v>
      </c>
    </row>
    <row r="35">
      <c r="A35" s="4" t="inlineStr">
        <is>
          <t>Notes Payable Seven [Member]</t>
        </is>
      </c>
    </row>
    <row r="36">
      <c r="A36" s="4" t="inlineStr">
        <is>
          <t>Percentage of interest rate per annum</t>
        </is>
      </c>
      <c r="M36" s="4" t="inlineStr">
        <is>
          <t>2.00%</t>
        </is>
      </c>
    </row>
    <row r="37">
      <c r="A37" s="4" t="inlineStr">
        <is>
          <t>Debt instrument maturity date description</t>
        </is>
      </c>
      <c r="M37" s="4" t="inlineStr">
        <is>
          <t>May 15, 2018 and May 31, 2018</t>
        </is>
      </c>
    </row>
    <row r="38">
      <c r="A38" s="4" t="inlineStr">
        <is>
          <t>Notes aggregating default amount</t>
        </is>
      </c>
      <c r="M38" s="6" t="n">
        <v>300000</v>
      </c>
    </row>
    <row r="39">
      <c r="A39" s="4" t="inlineStr">
        <is>
          <t>Notes Payable Seven [Member] | Cytocom Inc., [Member]</t>
        </is>
      </c>
    </row>
    <row r="40">
      <c r="A40" s="4" t="inlineStr">
        <is>
          <t>Note payable</t>
        </is>
      </c>
      <c r="F40" s="5" t="n">
        <v>150000</v>
      </c>
    </row>
    <row r="41">
      <c r="A41" s="4" t="inlineStr">
        <is>
          <t>Notes Payable Eight [Member]</t>
        </is>
      </c>
    </row>
    <row r="42">
      <c r="A42" s="4" t="inlineStr">
        <is>
          <t>Percentage of interest rate per annum</t>
        </is>
      </c>
      <c r="M42" s="4" t="inlineStr">
        <is>
          <t>2.00%</t>
        </is>
      </c>
    </row>
    <row r="43">
      <c r="A43" s="4" t="inlineStr">
        <is>
          <t>Debt instrument maturity date description</t>
        </is>
      </c>
      <c r="M43" s="4" t="inlineStr">
        <is>
          <t>August 31, 2018 and September 30, 2018</t>
        </is>
      </c>
    </row>
    <row r="44">
      <c r="A44" s="4" t="inlineStr">
        <is>
          <t>Notes aggregating default amount</t>
        </is>
      </c>
      <c r="M44" s="6" t="n">
        <v>191800</v>
      </c>
    </row>
    <row r="45">
      <c r="A45" s="4" t="inlineStr">
        <is>
          <t>Notes Payable Eight [Member] | Cytocom Inc., [Member]</t>
        </is>
      </c>
    </row>
    <row r="46">
      <c r="A46" s="4" t="inlineStr">
        <is>
          <t>Note payable</t>
        </is>
      </c>
      <c r="F46" s="5" t="n">
        <v>75000</v>
      </c>
    </row>
    <row r="47">
      <c r="A47" s="4" t="inlineStr">
        <is>
          <t>Notes Payable Nine [Member]</t>
        </is>
      </c>
    </row>
    <row r="48">
      <c r="A48" s="4" t="inlineStr">
        <is>
          <t>Maximum amount raise in debt</t>
        </is>
      </c>
      <c r="E48" s="5" t="n">
        <v>454032</v>
      </c>
    </row>
    <row r="49">
      <c r="A49" s="4" t="inlineStr">
        <is>
          <t>Accrued interest</t>
        </is>
      </c>
      <c r="E49" s="5" t="n">
        <v>49943</v>
      </c>
    </row>
    <row r="50">
      <c r="A50" s="4" t="inlineStr">
        <is>
          <t>Notes aggregating default amount</t>
        </is>
      </c>
      <c r="T50" s="6" t="n">
        <v>425000</v>
      </c>
    </row>
    <row r="51">
      <c r="A51" s="4" t="inlineStr">
        <is>
          <t>Original issuance discount</t>
        </is>
      </c>
      <c r="T51" s="6" t="n">
        <v>70000</v>
      </c>
    </row>
    <row r="52">
      <c r="A52" s="4" t="inlineStr">
        <is>
          <t>Derivative liability</t>
        </is>
      </c>
      <c r="E52" s="6" t="n">
        <v>711652</v>
      </c>
    </row>
    <row r="53">
      <c r="A53" s="4" t="inlineStr">
        <is>
          <t>Notes Payable Ten [Member]</t>
        </is>
      </c>
    </row>
    <row r="54">
      <c r="A54" s="4" t="inlineStr">
        <is>
          <t>Percentage of interest rate per annum</t>
        </is>
      </c>
      <c r="S54" s="4" t="inlineStr">
        <is>
          <t>2.00%</t>
        </is>
      </c>
    </row>
    <row r="55">
      <c r="A55" s="4" t="inlineStr">
        <is>
          <t>Notes aggregating default amount</t>
        </is>
      </c>
      <c r="S55" s="6" t="n">
        <v>105500</v>
      </c>
    </row>
    <row r="56">
      <c r="A56" s="4" t="inlineStr">
        <is>
          <t>Notes Payable Eleven [Member]</t>
        </is>
      </c>
    </row>
    <row r="57">
      <c r="A57" s="4" t="inlineStr">
        <is>
          <t>Percentage of interest rate per annum</t>
        </is>
      </c>
      <c r="K57" s="4" t="inlineStr">
        <is>
          <t>2.00%</t>
        </is>
      </c>
    </row>
    <row r="58">
      <c r="A58" s="4" t="inlineStr">
        <is>
          <t>Debt instrument maturity date description</t>
        </is>
      </c>
      <c r="Q58" s="4" t="inlineStr">
        <is>
          <t>May 2018 and January 2019</t>
        </is>
      </c>
    </row>
    <row r="59">
      <c r="A59" s="4" t="inlineStr">
        <is>
          <t>Notes aggregating default amount</t>
        </is>
      </c>
      <c r="K59" s="6" t="n">
        <v>47975</v>
      </c>
    </row>
    <row r="60">
      <c r="A60" s="4" t="inlineStr">
        <is>
          <t>Notes Payable Twelve [Member]</t>
        </is>
      </c>
    </row>
    <row r="61">
      <c r="A61" s="4" t="inlineStr">
        <is>
          <t>Debt instrument maturity date description</t>
        </is>
      </c>
      <c r="L61" s="4" t="inlineStr">
        <is>
          <t>April 2018 and June 2018</t>
        </is>
      </c>
    </row>
    <row r="62">
      <c r="A62" s="4" t="inlineStr">
        <is>
          <t>Notes aggregating default amount</t>
        </is>
      </c>
      <c r="L62" s="6" t="n">
        <v>125000</v>
      </c>
    </row>
    <row r="63">
      <c r="A63" s="4" t="inlineStr">
        <is>
          <t>Warrant exercise price per share | $ / shares</t>
        </is>
      </c>
      <c r="L63" s="9" t="n">
        <v>0.5</v>
      </c>
    </row>
    <row r="64">
      <c r="A64" s="4" t="inlineStr">
        <is>
          <t>Notes Payable Twelve [Member] | Minimum [Member]</t>
        </is>
      </c>
    </row>
    <row r="65">
      <c r="A65" s="4" t="inlineStr">
        <is>
          <t>Percentage of interest rate per annum</t>
        </is>
      </c>
      <c r="L65" s="4" t="inlineStr">
        <is>
          <t>2.00%</t>
        </is>
      </c>
    </row>
    <row r="66">
      <c r="A66" s="4" t="inlineStr">
        <is>
          <t>Number of warrants | shares</t>
        </is>
      </c>
      <c r="L66" s="5" t="n">
        <v>500000</v>
      </c>
    </row>
    <row r="67">
      <c r="A67" s="4" t="inlineStr">
        <is>
          <t>Notes Payable Twelve [Member] | Maximum [Member]</t>
        </is>
      </c>
    </row>
    <row r="68">
      <c r="A68" s="4" t="inlineStr">
        <is>
          <t>Percentage of interest rate per annum</t>
        </is>
      </c>
      <c r="L68" s="4" t="inlineStr">
        <is>
          <t>12.00%</t>
        </is>
      </c>
    </row>
    <row r="69">
      <c r="A69" s="4" t="inlineStr">
        <is>
          <t>Number of warrants | shares</t>
        </is>
      </c>
      <c r="L69" s="5" t="n">
        <v>2000000</v>
      </c>
    </row>
    <row r="70">
      <c r="A70" s="4" t="inlineStr">
        <is>
          <t>Notes Payable Thirteen [Member]</t>
        </is>
      </c>
    </row>
    <row r="71">
      <c r="A71" s="4" t="inlineStr">
        <is>
          <t>Percentage of interest rate per annum</t>
        </is>
      </c>
      <c r="K71" s="4" t="inlineStr">
        <is>
          <t>2.00%</t>
        </is>
      </c>
    </row>
    <row r="72">
      <c r="A72" s="4" t="inlineStr">
        <is>
          <t>Debt instrument maturity date description</t>
        </is>
      </c>
      <c r="K72" s="4" t="inlineStr">
        <is>
          <t>July 2018 and October 2018</t>
        </is>
      </c>
    </row>
    <row r="73">
      <c r="A73" s="4" t="inlineStr">
        <is>
          <t>Notes aggregating default amount</t>
        </is>
      </c>
      <c r="K73" s="6" t="n">
        <v>65000</v>
      </c>
    </row>
    <row r="74">
      <c r="A74" s="4" t="inlineStr">
        <is>
          <t>Warrant exercise price per share | $ / shares</t>
        </is>
      </c>
      <c r="K74" s="6" t="n">
        <v>5</v>
      </c>
    </row>
    <row r="75">
      <c r="A75" s="4" t="inlineStr">
        <is>
          <t>Notes Payable Thirteen [Member] | Minimum [Member]</t>
        </is>
      </c>
    </row>
    <row r="76">
      <c r="A76" s="4" t="inlineStr">
        <is>
          <t>Number of warrants | shares</t>
        </is>
      </c>
      <c r="K76" s="5" t="n">
        <v>1000</v>
      </c>
    </row>
    <row r="77">
      <c r="A77" s="4" t="inlineStr">
        <is>
          <t>Notes Payable Thirteen [Member] | Maximum [Member]</t>
        </is>
      </c>
    </row>
    <row r="78">
      <c r="A78" s="4" t="inlineStr">
        <is>
          <t>Number of warrants | shares</t>
        </is>
      </c>
      <c r="K78" s="5" t="n">
        <v>5000</v>
      </c>
    </row>
    <row r="79">
      <c r="A79" s="4" t="inlineStr">
        <is>
          <t>Notes Payable Fourteen [Member]</t>
        </is>
      </c>
    </row>
    <row r="80">
      <c r="A80" s="4" t="inlineStr">
        <is>
          <t>Percentage of interest rate per annum</t>
        </is>
      </c>
      <c r="J80" s="4" t="inlineStr">
        <is>
          <t>2.00%</t>
        </is>
      </c>
      <c r="Q80" s="4" t="inlineStr">
        <is>
          <t>2.00%</t>
        </is>
      </c>
    </row>
    <row r="81">
      <c r="A81" s="4" t="inlineStr">
        <is>
          <t>Debt instrument maturity date description</t>
        </is>
      </c>
      <c r="J81" s="4" t="inlineStr">
        <is>
          <t>August 5, 2019 and January 5, 2019</t>
        </is>
      </c>
    </row>
    <row r="82">
      <c r="A82" s="4" t="inlineStr">
        <is>
          <t>Notes aggregating default amount</t>
        </is>
      </c>
      <c r="J82" s="6" t="n">
        <v>208000</v>
      </c>
      <c r="Q82" s="6" t="n">
        <v>208000</v>
      </c>
    </row>
    <row r="83">
      <c r="A83" s="4" t="inlineStr">
        <is>
          <t>Warrant exercise price per share | $ / shares</t>
        </is>
      </c>
      <c r="J83" s="6" t="n">
        <v>5</v>
      </c>
      <c r="Q83" s="6" t="n">
        <v>5</v>
      </c>
    </row>
    <row r="84">
      <c r="A84" s="4" t="inlineStr">
        <is>
          <t>Notes Payable Fourteen [Member] | Minimum [Member]</t>
        </is>
      </c>
    </row>
    <row r="85">
      <c r="A85" s="4" t="inlineStr">
        <is>
          <t>Number of warrants | shares</t>
        </is>
      </c>
      <c r="J85" s="5" t="n">
        <v>60000</v>
      </c>
      <c r="Q85" s="5" t="n">
        <v>60000</v>
      </c>
    </row>
    <row r="86">
      <c r="A86" s="4" t="inlineStr">
        <is>
          <t>Notes Payable Fourteen [Member] | Maximum [Member]</t>
        </is>
      </c>
    </row>
    <row r="87">
      <c r="A87" s="4" t="inlineStr">
        <is>
          <t>Number of warrants | shares</t>
        </is>
      </c>
      <c r="J87" s="5" t="n">
        <v>500000</v>
      </c>
      <c r="Q87" s="5" t="n">
        <v>500000</v>
      </c>
    </row>
    <row r="88">
      <c r="A88" s="4" t="inlineStr">
        <is>
          <t>Notes Payable Fourteen [Member] | Related Party [Member]</t>
        </is>
      </c>
    </row>
    <row r="89">
      <c r="A89" s="4" t="inlineStr">
        <is>
          <t>Notes aggregating default amount</t>
        </is>
      </c>
      <c r="J89" s="6" t="n">
        <v>3000</v>
      </c>
      <c r="Q89" s="6" t="n">
        <v>3000</v>
      </c>
    </row>
    <row r="90">
      <c r="A90" s="4" t="inlineStr">
        <is>
          <t>Notes Payable Fourteen [Member] | Cytocom Inc., [Member]</t>
        </is>
      </c>
    </row>
    <row r="91">
      <c r="A91" s="4" t="inlineStr">
        <is>
          <t>Note payable</t>
        </is>
      </c>
      <c r="F91" s="5" t="n">
        <v>80000</v>
      </c>
    </row>
    <row r="92">
      <c r="A92" s="4" t="inlineStr">
        <is>
          <t>Notes Payable Fifteen [Member]</t>
        </is>
      </c>
    </row>
    <row r="93">
      <c r="A93" s="4" t="inlineStr">
        <is>
          <t>Percentage of interest rate per annum</t>
        </is>
      </c>
      <c r="I93" s="4" t="inlineStr">
        <is>
          <t>2.00%</t>
        </is>
      </c>
    </row>
    <row r="94">
      <c r="A94" s="4" t="inlineStr">
        <is>
          <t>Debt instrument maturity date description</t>
        </is>
      </c>
      <c r="I94" s="4" t="inlineStr">
        <is>
          <t>January 2019 and November 2019</t>
        </is>
      </c>
    </row>
    <row r="95">
      <c r="A95" s="4" t="inlineStr">
        <is>
          <t>Notes aggregating default amount</t>
        </is>
      </c>
      <c r="I95" s="6" t="n">
        <v>533855</v>
      </c>
    </row>
    <row r="96">
      <c r="A96" s="4" t="inlineStr">
        <is>
          <t>Notes Payable Fifteen [Member] | Minimum [Member]</t>
        </is>
      </c>
    </row>
    <row r="97">
      <c r="A97" s="4" t="inlineStr">
        <is>
          <t>Number of warrants | shares</t>
        </is>
      </c>
      <c r="I97" s="5" t="n">
        <v>200</v>
      </c>
    </row>
    <row r="98">
      <c r="A98" s="4" t="inlineStr">
        <is>
          <t>Warrant exercise price per share | $ / shares</t>
        </is>
      </c>
      <c r="I98" s="6" t="n">
        <v>5</v>
      </c>
    </row>
    <row r="99">
      <c r="A99" s="4" t="inlineStr">
        <is>
          <t>Notes Payable Fifteen [Member] | Maximum [Member]</t>
        </is>
      </c>
    </row>
    <row r="100">
      <c r="A100" s="4" t="inlineStr">
        <is>
          <t>Number of warrants | shares</t>
        </is>
      </c>
      <c r="I100" s="5" t="n">
        <v>39500</v>
      </c>
    </row>
    <row r="101">
      <c r="A101" s="4" t="inlineStr">
        <is>
          <t>Warrant exercise price per share | $ / shares</t>
        </is>
      </c>
      <c r="I101" s="6" t="n">
        <v>40</v>
      </c>
    </row>
    <row r="102">
      <c r="A102" s="4" t="inlineStr">
        <is>
          <t>Notes Payable Fifteen [Member] | Related Party [Member]</t>
        </is>
      </c>
    </row>
    <row r="103">
      <c r="A103" s="4" t="inlineStr">
        <is>
          <t>Notes aggregating default amount</t>
        </is>
      </c>
      <c r="I103" s="6" t="n">
        <v>210000</v>
      </c>
    </row>
    <row r="104">
      <c r="A104" s="4" t="inlineStr">
        <is>
          <t>Notes Payable Fifteen [Member] | Cytocom Inc., [Member]</t>
        </is>
      </c>
    </row>
    <row r="105">
      <c r="A105" s="4" t="inlineStr">
        <is>
          <t>Note payable</t>
        </is>
      </c>
      <c r="F105" s="5" t="n">
        <v>210000</v>
      </c>
    </row>
    <row r="106">
      <c r="A106" s="4" t="inlineStr">
        <is>
          <t>Notes Payable Sixteen [Member]</t>
        </is>
      </c>
    </row>
    <row r="107">
      <c r="A107" s="4" t="inlineStr">
        <is>
          <t>Percentage of interest rate per annum</t>
        </is>
      </c>
      <c r="H107" s="4" t="inlineStr">
        <is>
          <t>2.00%</t>
        </is>
      </c>
    </row>
    <row r="108">
      <c r="A108" s="4" t="inlineStr">
        <is>
          <t>Note matures date</t>
        </is>
      </c>
      <c r="H108" s="4" t="inlineStr">
        <is>
          <t>Jul. 31,
		2019</t>
        </is>
      </c>
    </row>
    <row r="109">
      <c r="A109" s="4" t="inlineStr">
        <is>
          <t>Notes aggregating default amount</t>
        </is>
      </c>
      <c r="H109" s="6" t="n">
        <v>23000</v>
      </c>
    </row>
    <row r="110">
      <c r="A110" s="4" t="inlineStr">
        <is>
          <t>Number of warrants | shares</t>
        </is>
      </c>
      <c r="H110" s="5" t="n">
        <v>4600</v>
      </c>
    </row>
    <row r="111">
      <c r="A111" s="4" t="inlineStr">
        <is>
          <t>Warrant exercise price per share | $ / shares</t>
        </is>
      </c>
      <c r="H111" s="6" t="n">
        <v>5</v>
      </c>
    </row>
    <row r="112">
      <c r="A112" s="4" t="inlineStr">
        <is>
          <t>Notes Payable Seventeen [Member]</t>
        </is>
      </c>
    </row>
    <row r="113">
      <c r="A113" s="4" t="inlineStr">
        <is>
          <t>Percentage of interest rate per annum</t>
        </is>
      </c>
      <c r="H113" s="4" t="inlineStr">
        <is>
          <t>6.00%</t>
        </is>
      </c>
    </row>
    <row r="114">
      <c r="A114" s="4" t="inlineStr">
        <is>
          <t>Note matures date</t>
        </is>
      </c>
      <c r="H114" s="4" t="inlineStr">
        <is>
          <t>Feb. 29,
		2020</t>
        </is>
      </c>
    </row>
    <row r="115">
      <c r="A115" s="4" t="inlineStr">
        <is>
          <t>Notes aggregating default amount</t>
        </is>
      </c>
      <c r="H115" s="6" t="n">
        <v>231478</v>
      </c>
    </row>
    <row r="116">
      <c r="A116" s="4" t="inlineStr">
        <is>
          <t>Notes Payable Eighteen [Member]</t>
        </is>
      </c>
    </row>
    <row r="117">
      <c r="A117" s="4" t="inlineStr">
        <is>
          <t>Percentage of interest rate per annum</t>
        </is>
      </c>
      <c r="G117" s="4" t="inlineStr">
        <is>
          <t>2.00%</t>
        </is>
      </c>
    </row>
    <row r="118">
      <c r="A118" s="4" t="inlineStr">
        <is>
          <t>Debt instrument maturity date description</t>
        </is>
      </c>
      <c r="G118" s="4" t="inlineStr">
        <is>
          <t>July 2019</t>
        </is>
      </c>
    </row>
    <row r="119">
      <c r="A119" s="4" t="inlineStr">
        <is>
          <t>Notes aggregating default amount</t>
        </is>
      </c>
      <c r="G119" s="6" t="n">
        <v>10000</v>
      </c>
    </row>
    <row r="120">
      <c r="A120" s="4" t="inlineStr">
        <is>
          <t>Number of warrants | shares</t>
        </is>
      </c>
      <c r="G120" s="5" t="n">
        <v>10000</v>
      </c>
    </row>
    <row r="121">
      <c r="A121" s="4" t="inlineStr">
        <is>
          <t>Warrant exercise price per share | $ / shares</t>
        </is>
      </c>
      <c r="G121" s="6" t="n">
        <v>5</v>
      </c>
    </row>
    <row r="122">
      <c r="A122" s="4" t="inlineStr">
        <is>
          <t>Notes Payable Eighteen [Member] | Cytocom Inc., [Member]</t>
        </is>
      </c>
    </row>
    <row r="123">
      <c r="A123" s="4" t="inlineStr">
        <is>
          <t>Note payable</t>
        </is>
      </c>
      <c r="F123" s="6" t="n">
        <v>40000</v>
      </c>
    </row>
    <row r="124">
      <c r="A124" s="4" t="inlineStr">
        <is>
          <t>Notes Payable Nineteen [Member]</t>
        </is>
      </c>
    </row>
    <row r="125">
      <c r="A125" s="4" t="inlineStr">
        <is>
          <t>Percentage of interest rate per annum</t>
        </is>
      </c>
      <c r="B125" s="4" t="inlineStr">
        <is>
          <t>15.00%</t>
        </is>
      </c>
    </row>
    <row r="126">
      <c r="A126" s="4" t="inlineStr">
        <is>
          <t>Note matures date</t>
        </is>
      </c>
      <c r="B126" s="4" t="inlineStr">
        <is>
          <t>Apr. 30,
		2021</t>
        </is>
      </c>
    </row>
    <row r="127">
      <c r="A127" s="4" t="inlineStr">
        <is>
          <t>Notes aggregating default amount</t>
        </is>
      </c>
      <c r="B127" s="6" t="n">
        <v>150000</v>
      </c>
    </row>
    <row r="128">
      <c r="A128" s="4" t="inlineStr">
        <is>
          <t>Debt instrument, periodic payment, principal</t>
        </is>
      </c>
      <c r="B128" s="6" t="n">
        <v>1875</v>
      </c>
    </row>
    <row r="129">
      <c r="A129" s="4" t="inlineStr">
        <is>
          <t>Notes Payable Twenty [Member]</t>
        </is>
      </c>
    </row>
    <row r="130">
      <c r="A130" s="4" t="inlineStr">
        <is>
          <t>Percentage of interest rate per annum</t>
        </is>
      </c>
      <c r="F130" s="4" t="inlineStr">
        <is>
          <t>12.00%</t>
        </is>
      </c>
    </row>
    <row r="131">
      <c r="A131" s="4" t="inlineStr">
        <is>
          <t>Debt instrument maturity date description</t>
        </is>
      </c>
      <c r="F131" s="4" t="inlineStr">
        <is>
          <t>March 31, 2021 and June 15, 2021</t>
        </is>
      </c>
    </row>
    <row r="132">
      <c r="A132" s="4" t="inlineStr">
        <is>
          <t>Notes aggregating default amount</t>
        </is>
      </c>
      <c r="F132" s="6" t="n">
        <v>144000</v>
      </c>
    </row>
    <row r="133">
      <c r="A133" s="4" t="inlineStr">
        <is>
          <t>Derivative liability</t>
        </is>
      </c>
      <c r="F133" s="6" t="n">
        <v>183167</v>
      </c>
    </row>
    <row r="134">
      <c r="A134" s="4" t="inlineStr">
        <is>
          <t>Notes Payable Twenty One [Member]</t>
        </is>
      </c>
    </row>
    <row r="135">
      <c r="A135" s="4" t="inlineStr">
        <is>
          <t>Percentage of interest rate per annum</t>
        </is>
      </c>
      <c r="E135" s="4" t="inlineStr">
        <is>
          <t>12.00%</t>
        </is>
      </c>
    </row>
    <row r="136">
      <c r="A136" s="4" t="inlineStr">
        <is>
          <t>Note matures date</t>
        </is>
      </c>
      <c r="E136" s="4" t="inlineStr">
        <is>
          <t>Aug. 13,
		2021</t>
        </is>
      </c>
    </row>
    <row r="137">
      <c r="A137" s="4" t="inlineStr">
        <is>
          <t>Notes aggregating default amount</t>
        </is>
      </c>
      <c r="E137" s="6" t="n">
        <v>53000</v>
      </c>
    </row>
    <row r="138">
      <c r="A138" s="4" t="inlineStr">
        <is>
          <t>Derivative liability</t>
        </is>
      </c>
      <c r="E138" s="6" t="n">
        <v>674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Liabilities (Details Narrative) - USD ($)</t>
        </is>
      </c>
      <c r="B1" s="2" t="inlineStr">
        <is>
          <t>Sep. 30, 2020</t>
        </is>
      </c>
      <c r="C1" s="2" t="inlineStr">
        <is>
          <t>Dec. 31, 2019</t>
        </is>
      </c>
    </row>
    <row r="2">
      <c r="A2" s="3" t="inlineStr">
        <is>
          <t>Derivative Instruments and Hedging Activities Disclosure [Abstract]</t>
        </is>
      </c>
    </row>
    <row r="3">
      <c r="A3" s="4" t="inlineStr">
        <is>
          <t>Derivative liabilities</t>
        </is>
      </c>
      <c r="B3" s="6" t="n">
        <v>962235</v>
      </c>
      <c r="C3" s="6" t="n">
        <v>7981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 Schedule of Estimated Fair Value of Derivative Liability Valuation Assumptions (Details) - Black-Scholes Option Pricing Model [Member]</t>
        </is>
      </c>
      <c r="B1" s="2" t="inlineStr">
        <is>
          <t>3 Months Ended</t>
        </is>
      </c>
    </row>
    <row r="2">
      <c r="B2" s="2" t="inlineStr">
        <is>
          <t>Sep. 30, 2020</t>
        </is>
      </c>
    </row>
    <row r="3">
      <c r="A3" s="4" t="inlineStr">
        <is>
          <t>Volatility [Member]</t>
        </is>
      </c>
    </row>
    <row r="4">
      <c r="A4" s="4" t="inlineStr">
        <is>
          <t>Fair value assumptions, measurement input, percentages</t>
        </is>
      </c>
      <c r="B4" s="10" t="n">
        <v>158.79</v>
      </c>
    </row>
    <row r="5">
      <c r="A5" s="4" t="inlineStr">
        <is>
          <t>Risk-Free Interest Rate [Member]</t>
        </is>
      </c>
    </row>
    <row r="6">
      <c r="A6" s="4" t="inlineStr">
        <is>
          <t>Fair value assumptions, measurement input, percentages</t>
        </is>
      </c>
      <c r="B6" s="10" t="n">
        <v>0.15</v>
      </c>
    </row>
    <row r="7">
      <c r="A7" s="4" t="inlineStr">
        <is>
          <t>Expected Dividends [Member]</t>
        </is>
      </c>
    </row>
    <row r="8">
      <c r="A8" s="4" t="inlineStr">
        <is>
          <t>Fair value assumptions, measurement input, percentages</t>
        </is>
      </c>
      <c r="B8" s="5" t="n">
        <v>0</v>
      </c>
    </row>
    <row r="9">
      <c r="A9" s="4" t="inlineStr">
        <is>
          <t>Expected Term [Member]</t>
        </is>
      </c>
    </row>
    <row r="10">
      <c r="A10" s="4" t="inlineStr">
        <is>
          <t>Fair value assumptions, measurement input, term</t>
        </is>
      </c>
      <c r="B10"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Valuation of Financial Instruments (Details) - USD ($)</t>
        </is>
      </c>
      <c r="B1" s="2" t="inlineStr">
        <is>
          <t>Sep. 30, 2020</t>
        </is>
      </c>
      <c r="C1" s="2" t="inlineStr">
        <is>
          <t>Dec. 31, 2019</t>
        </is>
      </c>
    </row>
    <row r="2">
      <c r="A2" s="4" t="inlineStr">
        <is>
          <t>Total liabilities</t>
        </is>
      </c>
      <c r="B2" s="6" t="n">
        <v>11221972</v>
      </c>
      <c r="C2" s="6" t="n">
        <v>13694437</v>
      </c>
    </row>
    <row r="3">
      <c r="A3" s="4" t="inlineStr">
        <is>
          <t>Level 1 [Member]</t>
        </is>
      </c>
    </row>
    <row r="4">
      <c r="A4" s="4" t="inlineStr">
        <is>
          <t>Total assets</t>
        </is>
      </c>
      <c r="B4" s="4" t="inlineStr">
        <is>
          <t xml:space="preserve"> </t>
        </is>
      </c>
    </row>
    <row r="5">
      <c r="A5" s="4" t="inlineStr">
        <is>
          <t>Conversion option derivative liability</t>
        </is>
      </c>
      <c r="B5" s="4" t="inlineStr">
        <is>
          <t xml:space="preserve"> </t>
        </is>
      </c>
    </row>
    <row r="6">
      <c r="A6" s="4" t="inlineStr">
        <is>
          <t>Total liabilities</t>
        </is>
      </c>
      <c r="B6" s="4" t="inlineStr">
        <is>
          <t xml:space="preserve"> </t>
        </is>
      </c>
    </row>
    <row r="7">
      <c r="A7" s="4" t="inlineStr">
        <is>
          <t>Level 2 [Member]</t>
        </is>
      </c>
    </row>
    <row r="8">
      <c r="A8" s="4" t="inlineStr">
        <is>
          <t>Total assets</t>
        </is>
      </c>
      <c r="B8" s="4" t="inlineStr">
        <is>
          <t xml:space="preserve"> </t>
        </is>
      </c>
    </row>
    <row r="9">
      <c r="A9" s="4" t="inlineStr">
        <is>
          <t>Conversion option derivative liability</t>
        </is>
      </c>
      <c r="B9" s="4" t="inlineStr">
        <is>
          <t xml:space="preserve"> </t>
        </is>
      </c>
    </row>
    <row r="10">
      <c r="A10" s="4" t="inlineStr">
        <is>
          <t>Total liabilities</t>
        </is>
      </c>
      <c r="B10" s="4" t="inlineStr">
        <is>
          <t xml:space="preserve"> </t>
        </is>
      </c>
    </row>
    <row r="11">
      <c r="A11" s="4" t="inlineStr">
        <is>
          <t>Level 3 [Member]</t>
        </is>
      </c>
    </row>
    <row r="12">
      <c r="A12" s="4" t="inlineStr">
        <is>
          <t>Total assets</t>
        </is>
      </c>
      <c r="B12" s="4" t="inlineStr">
        <is>
          <t xml:space="preserve"> </t>
        </is>
      </c>
    </row>
    <row r="13">
      <c r="A13" s="4" t="inlineStr">
        <is>
          <t>Conversion option derivative liability</t>
        </is>
      </c>
      <c r="B13" s="5" t="n">
        <v>962235</v>
      </c>
    </row>
    <row r="14">
      <c r="A14" s="4" t="inlineStr">
        <is>
          <t>Total liabilities</t>
        </is>
      </c>
      <c r="B14" s="6" t="n">
        <v>9622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Reconciliation of Changes in the Fair Value of Derivative Liabilities (Details) - Level 3 [Member]</t>
        </is>
      </c>
      <c r="B1" s="2" t="inlineStr">
        <is>
          <t>9 Months Ended</t>
        </is>
      </c>
    </row>
    <row r="2">
      <c r="B2" s="2" t="inlineStr">
        <is>
          <t>Sep. 30, 2020USD ($)</t>
        </is>
      </c>
    </row>
    <row r="3">
      <c r="A3" s="4" t="inlineStr">
        <is>
          <t>Derivative liabilities beginning balance</t>
        </is>
      </c>
      <c r="B3" s="6" t="n">
        <v>798126</v>
      </c>
    </row>
    <row r="4">
      <c r="A4" s="4" t="inlineStr">
        <is>
          <t>Additions</t>
        </is>
      </c>
      <c r="B4" s="5" t="n">
        <v>361118</v>
      </c>
    </row>
    <row r="5">
      <c r="A5" s="4" t="inlineStr">
        <is>
          <t>Change in fair value</t>
        </is>
      </c>
      <c r="B5" s="5" t="n">
        <v>-197009</v>
      </c>
    </row>
    <row r="6">
      <c r="A6" s="4" t="inlineStr">
        <is>
          <t>Derivative liabilities ending balance</t>
        </is>
      </c>
      <c r="B6" s="6" t="n">
        <v>9622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Common Stock and Stock Purchase Warrants (Details Narrative) - Warrant [Member] - USD ($)</t>
        </is>
      </c>
      <c r="B1" s="2" t="inlineStr">
        <is>
          <t>Sep. 30, 2020</t>
        </is>
      </c>
      <c r="C1" s="2" t="inlineStr">
        <is>
          <t>Sep. 30, 2019</t>
        </is>
      </c>
    </row>
    <row r="2">
      <c r="A2" s="4" t="inlineStr">
        <is>
          <t>Number of warrants issued during period</t>
        </is>
      </c>
      <c r="B2" s="4" t="inlineStr">
        <is>
          <t xml:space="preserve"> </t>
        </is>
      </c>
    </row>
    <row r="3">
      <c r="A3" s="4" t="inlineStr">
        <is>
          <t>Modification of warrant issued</t>
        </is>
      </c>
      <c r="B3" s="4" t="inlineStr">
        <is>
          <t xml:space="preserve"> </t>
        </is>
      </c>
      <c r="C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Capital Structure - Common Stock and Stock Purchase Warrants - Schedule of Outstanding Stock Warrants (Details)</t>
        </is>
      </c>
      <c r="B1" s="2" t="inlineStr">
        <is>
          <t>9 Months Ended</t>
        </is>
      </c>
    </row>
    <row r="2">
      <c r="B2" s="2" t="inlineStr">
        <is>
          <t>Sep. 30, 2020$ / sharesshares</t>
        </is>
      </c>
    </row>
    <row r="3">
      <c r="A3" s="4" t="inlineStr">
        <is>
          <t>Number of Shares Warrants, Beginning balance | shares</t>
        </is>
      </c>
      <c r="B3" s="5" t="n">
        <v>20083335</v>
      </c>
    </row>
    <row r="4">
      <c r="A4" s="4" t="inlineStr">
        <is>
          <t>Number of Shares Warrants, Issued | shares</t>
        </is>
      </c>
      <c r="B4" s="4" t="inlineStr">
        <is>
          <t xml:space="preserve"> </t>
        </is>
      </c>
    </row>
    <row r="5">
      <c r="A5" s="4" t="inlineStr">
        <is>
          <t>Number of Shares Warrants, Expired and forfeited | shares</t>
        </is>
      </c>
      <c r="B5" s="5" t="n">
        <v>-1300</v>
      </c>
    </row>
    <row r="6">
      <c r="A6" s="4" t="inlineStr">
        <is>
          <t>Number of Shares Warrants, Exercised | shares</t>
        </is>
      </c>
      <c r="B6" s="4" t="inlineStr">
        <is>
          <t xml:space="preserve"> </t>
        </is>
      </c>
    </row>
    <row r="7">
      <c r="A7" s="4" t="inlineStr">
        <is>
          <t>Number of Shares Warrants, Ending balance | shares</t>
        </is>
      </c>
      <c r="B7" s="5" t="n">
        <v>20082035</v>
      </c>
    </row>
    <row r="8">
      <c r="A8" s="4" t="inlineStr">
        <is>
          <t>Exercise Price, Issued</t>
        </is>
      </c>
      <c r="B8" s="4" t="inlineStr">
        <is>
          <t xml:space="preserve"> </t>
        </is>
      </c>
    </row>
    <row r="9">
      <c r="A9" s="4" t="inlineStr">
        <is>
          <t>Exercise Price, Exercised</t>
        </is>
      </c>
      <c r="B9" s="4" t="inlineStr">
        <is>
          <t xml:space="preserve"> </t>
        </is>
      </c>
    </row>
    <row r="10">
      <c r="A10" s="4" t="inlineStr">
        <is>
          <t>Weighted Average Price, Beginning balance</t>
        </is>
      </c>
      <c r="B10" s="10" t="n">
        <v>4.21</v>
      </c>
    </row>
    <row r="11">
      <c r="A11" s="4" t="inlineStr">
        <is>
          <t>Weighted Average Price, Issued</t>
        </is>
      </c>
      <c r="B11" s="4" t="inlineStr">
        <is>
          <t xml:space="preserve"> </t>
        </is>
      </c>
    </row>
    <row r="12">
      <c r="A12" s="4" t="inlineStr">
        <is>
          <t>Weighted Average Price, Expired and forfeited</t>
        </is>
      </c>
      <c r="B12" s="10" t="n">
        <v>192.31</v>
      </c>
    </row>
    <row r="13">
      <c r="A13" s="4" t="inlineStr">
        <is>
          <t>Weighted Average Price, Exercised</t>
        </is>
      </c>
      <c r="B13" s="4" t="inlineStr">
        <is>
          <t xml:space="preserve"> </t>
        </is>
      </c>
    </row>
    <row r="14">
      <c r="A14" s="4" t="inlineStr">
        <is>
          <t>Weighted Average Price, Ending balance</t>
        </is>
      </c>
      <c r="B14" s="10" t="n">
        <v>4.23</v>
      </c>
    </row>
    <row r="15">
      <c r="A15" s="4" t="inlineStr">
        <is>
          <t>Maximum [Member]</t>
        </is>
      </c>
    </row>
    <row r="16">
      <c r="A16" s="4" t="inlineStr">
        <is>
          <t>Exercise Price, Beginning balance</t>
        </is>
      </c>
      <c r="B16" s="10" t="n">
        <v>0.05</v>
      </c>
    </row>
    <row r="17">
      <c r="A17" s="4" t="inlineStr">
        <is>
          <t>Exercise Price, Expired and forfeited</t>
        </is>
      </c>
      <c r="B17" s="5" t="n">
        <v>100</v>
      </c>
    </row>
    <row r="18">
      <c r="A18" s="4" t="inlineStr">
        <is>
          <t>Exercise Price, Ending balance</t>
        </is>
      </c>
      <c r="B18" s="10" t="n">
        <v>0.05</v>
      </c>
    </row>
    <row r="19">
      <c r="A19" s="4" t="inlineStr">
        <is>
          <t>Minimum [Member]</t>
        </is>
      </c>
    </row>
    <row r="20">
      <c r="A20" s="4" t="inlineStr">
        <is>
          <t>Exercise Price, Beginning balance</t>
        </is>
      </c>
      <c r="B20" s="5" t="n">
        <v>500</v>
      </c>
    </row>
    <row r="21">
      <c r="A21" s="4" t="inlineStr">
        <is>
          <t>Exercise Price, Expired and forfeited</t>
        </is>
      </c>
      <c r="B21" s="5" t="n">
        <v>500</v>
      </c>
    </row>
    <row r="22">
      <c r="A22" s="4" t="inlineStr">
        <is>
          <t>Exercise Price, Ending balance</t>
        </is>
      </c>
      <c r="B22" s="6" t="n">
        <v>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30" customWidth="1" min="2" max="2"/>
  </cols>
  <sheetData>
    <row r="1">
      <c r="A1" s="1" t="inlineStr">
        <is>
          <t>Capital Structure - Common Stock and Stock Purchase Warrants - Summary of Outstanding Warrants (Details)</t>
        </is>
      </c>
      <c r="B1" s="2" t="inlineStr">
        <is>
          <t>9 Months Ended</t>
        </is>
      </c>
    </row>
    <row r="2">
      <c r="B2" s="2" t="inlineStr">
        <is>
          <t>Sep. 30, 2020$ / sharesshares</t>
        </is>
      </c>
    </row>
    <row r="3">
      <c r="A3" s="4" t="inlineStr">
        <is>
          <t>Number of Shares | shares</t>
        </is>
      </c>
      <c r="B3" s="5" t="n">
        <v>20082035</v>
      </c>
    </row>
    <row r="4">
      <c r="A4" s="4" t="inlineStr">
        <is>
          <t>Exercise Price Lower Limit</t>
        </is>
      </c>
      <c r="B4" s="8" t="n">
        <v>0.05</v>
      </c>
    </row>
    <row r="5">
      <c r="A5" s="4" t="inlineStr">
        <is>
          <t>Exercise Price Upper Limit</t>
        </is>
      </c>
      <c r="B5" s="6" t="n">
        <v>200</v>
      </c>
    </row>
    <row r="6">
      <c r="A6" s="4" t="inlineStr">
        <is>
          <t>Fourth Quarter 2020 [Member]</t>
        </is>
      </c>
    </row>
    <row r="7">
      <c r="A7" s="4" t="inlineStr">
        <is>
          <t>Number of Shares | shares</t>
        </is>
      </c>
      <c r="B7" s="5" t="n">
        <v>1000</v>
      </c>
    </row>
    <row r="8">
      <c r="A8" s="4" t="inlineStr">
        <is>
          <t>Exercise Price Upper Limit</t>
        </is>
      </c>
      <c r="B8" s="6" t="n">
        <v>200</v>
      </c>
    </row>
    <row r="9">
      <c r="A9" s="4" t="inlineStr">
        <is>
          <t>Remaining Life (years)</t>
        </is>
      </c>
      <c r="B9" s="4" t="inlineStr">
        <is>
          <t>6 months</t>
        </is>
      </c>
    </row>
    <row r="10">
      <c r="A10" s="4" t="inlineStr">
        <is>
          <t>First Quarter 2021 [Member]</t>
        </is>
      </c>
    </row>
    <row r="11">
      <c r="A11" s="4" t="inlineStr">
        <is>
          <t>Number of Shares | shares</t>
        </is>
      </c>
      <c r="B11" s="5" t="n">
        <v>12600</v>
      </c>
    </row>
    <row r="12">
      <c r="A12" s="4" t="inlineStr">
        <is>
          <t>Exercise Price Upper Limit</t>
        </is>
      </c>
      <c r="B12" s="6" t="n">
        <v>200</v>
      </c>
    </row>
    <row r="13">
      <c r="A13" s="4" t="inlineStr">
        <is>
          <t>Remaining Life (years)</t>
        </is>
      </c>
      <c r="B13" s="4" t="inlineStr">
        <is>
          <t>9 months</t>
        </is>
      </c>
    </row>
    <row r="14">
      <c r="A14" s="4" t="inlineStr">
        <is>
          <t>Second Quarter 2021 [Member]</t>
        </is>
      </c>
    </row>
    <row r="15">
      <c r="A15" s="4" t="inlineStr">
        <is>
          <t>Number of Shares | shares</t>
        </is>
      </c>
      <c r="B15" s="5" t="n">
        <v>5812</v>
      </c>
    </row>
    <row r="16">
      <c r="A16" s="4" t="inlineStr">
        <is>
          <t>Exercise Price Lower Limit</t>
        </is>
      </c>
      <c r="B16" s="6" t="n">
        <v>14</v>
      </c>
    </row>
    <row r="17">
      <c r="A17" s="4" t="inlineStr">
        <is>
          <t>Exercise Price Upper Limit</t>
        </is>
      </c>
      <c r="B17" s="6" t="n">
        <v>200</v>
      </c>
    </row>
    <row r="18">
      <c r="A18" s="4" t="inlineStr">
        <is>
          <t>Remaining Life (years)</t>
        </is>
      </c>
      <c r="B18" s="4" t="inlineStr">
        <is>
          <t>1 year</t>
        </is>
      </c>
    </row>
    <row r="19">
      <c r="A19" s="4" t="inlineStr">
        <is>
          <t>Third Quarter 2021 [Member]</t>
        </is>
      </c>
    </row>
    <row r="20">
      <c r="A20" s="4" t="inlineStr">
        <is>
          <t>Number of Shares | shares</t>
        </is>
      </c>
      <c r="B20" s="5" t="n">
        <v>5167</v>
      </c>
    </row>
    <row r="21">
      <c r="A21" s="4" t="inlineStr">
        <is>
          <t>Exercise Price Lower Limit</t>
        </is>
      </c>
      <c r="B21" s="6" t="n">
        <v>30</v>
      </c>
    </row>
    <row r="22">
      <c r="A22" s="4" t="inlineStr">
        <is>
          <t>Exercise Price Upper Limit</t>
        </is>
      </c>
      <c r="B22" s="6" t="n">
        <v>200</v>
      </c>
    </row>
    <row r="23">
      <c r="A23" s="4" t="inlineStr">
        <is>
          <t>Remaining Life (years)</t>
        </is>
      </c>
      <c r="B23" s="4" t="inlineStr">
        <is>
          <t>1 year 2 months 30 days</t>
        </is>
      </c>
    </row>
    <row r="24">
      <c r="A24" s="4" t="inlineStr">
        <is>
          <t>Fourth Quarter 2021 [Member]</t>
        </is>
      </c>
    </row>
    <row r="25">
      <c r="A25" s="4" t="inlineStr">
        <is>
          <t>Number of Shares | shares</t>
        </is>
      </c>
      <c r="B25" s="5" t="n">
        <v>300</v>
      </c>
    </row>
    <row r="26">
      <c r="A26" s="4" t="inlineStr">
        <is>
          <t>Exercise Price Upper Limit</t>
        </is>
      </c>
      <c r="B26" s="6" t="n">
        <v>100</v>
      </c>
    </row>
    <row r="27">
      <c r="A27" s="4" t="inlineStr">
        <is>
          <t>Remaining Life (years)</t>
        </is>
      </c>
      <c r="B27" s="4" t="inlineStr">
        <is>
          <t>1 year 6 months</t>
        </is>
      </c>
    </row>
    <row r="28">
      <c r="A28" s="4" t="inlineStr">
        <is>
          <t>First Quarter 2022 [Member]</t>
        </is>
      </c>
    </row>
    <row r="29">
      <c r="A29" s="4" t="inlineStr">
        <is>
          <t>Number of Shares | shares</t>
        </is>
      </c>
      <c r="B29" s="5" t="n">
        <v>150</v>
      </c>
    </row>
    <row r="30">
      <c r="A30" s="4" t="inlineStr">
        <is>
          <t>Exercise Price Upper Limit</t>
        </is>
      </c>
      <c r="B30" s="6" t="n">
        <v>200</v>
      </c>
    </row>
    <row r="31">
      <c r="A31" s="4" t="inlineStr">
        <is>
          <t>Remaining Life (years)</t>
        </is>
      </c>
      <c r="B31" s="4" t="inlineStr">
        <is>
          <t>1 year 9 months</t>
        </is>
      </c>
    </row>
    <row r="32">
      <c r="A32" s="4" t="inlineStr">
        <is>
          <t>Second Quarter 2022 [Member]</t>
        </is>
      </c>
    </row>
    <row r="33">
      <c r="A33" s="4" t="inlineStr">
        <is>
          <t>Number of Shares | shares</t>
        </is>
      </c>
      <c r="B33" s="5" t="n">
        <v>1750</v>
      </c>
    </row>
    <row r="34">
      <c r="A34" s="4" t="inlineStr">
        <is>
          <t>Exercise Price Upper Limit</t>
        </is>
      </c>
      <c r="B34" s="6" t="n">
        <v>150</v>
      </c>
    </row>
    <row r="35">
      <c r="A35" s="4" t="inlineStr">
        <is>
          <t>Remaining Life (years)</t>
        </is>
      </c>
      <c r="B35" s="4" t="inlineStr">
        <is>
          <t>2 years</t>
        </is>
      </c>
    </row>
    <row r="36">
      <c r="A36" s="4" t="inlineStr">
        <is>
          <t>Third Quarter 2022 [Member]</t>
        </is>
      </c>
    </row>
    <row r="37">
      <c r="A37" s="4" t="inlineStr">
        <is>
          <t>Number of Shares | shares</t>
        </is>
      </c>
      <c r="B37" s="5" t="n">
        <v>1650</v>
      </c>
    </row>
    <row r="38">
      <c r="A38" s="4" t="inlineStr">
        <is>
          <t>Exercise Price Lower Limit</t>
        </is>
      </c>
      <c r="B38" s="6" t="n">
        <v>50</v>
      </c>
    </row>
    <row r="39">
      <c r="A39" s="4" t="inlineStr">
        <is>
          <t>Exercise Price Upper Limit</t>
        </is>
      </c>
      <c r="B39" s="6" t="n">
        <v>100</v>
      </c>
    </row>
    <row r="40">
      <c r="A40" s="4" t="inlineStr">
        <is>
          <t>Remaining Life (years)</t>
        </is>
      </c>
      <c r="B40" s="4" t="inlineStr">
        <is>
          <t>2 years 2 months 30 days</t>
        </is>
      </c>
    </row>
    <row r="41">
      <c r="A41" s="4" t="inlineStr">
        <is>
          <t>Fourth Quarter 2022 [Member]</t>
        </is>
      </c>
    </row>
    <row r="42">
      <c r="A42" s="4" t="inlineStr">
        <is>
          <t>Number of Shares | shares</t>
        </is>
      </c>
      <c r="B42" s="5" t="n">
        <v>9811</v>
      </c>
    </row>
    <row r="43">
      <c r="A43" s="4" t="inlineStr">
        <is>
          <t>Exercise Price Lower Limit</t>
        </is>
      </c>
      <c r="B43" s="6" t="n">
        <v>80</v>
      </c>
    </row>
    <row r="44">
      <c r="A44" s="4" t="inlineStr">
        <is>
          <t>Exercise Price Upper Limit</t>
        </is>
      </c>
      <c r="B44" s="6" t="n">
        <v>290</v>
      </c>
    </row>
    <row r="45">
      <c r="A45" s="4" t="inlineStr">
        <is>
          <t>Remaining Life (years)</t>
        </is>
      </c>
      <c r="B45" s="4" t="inlineStr">
        <is>
          <t>2 years 6 months</t>
        </is>
      </c>
    </row>
    <row r="46">
      <c r="A46" s="4" t="inlineStr">
        <is>
          <t>First Quarter 2023 [Member]</t>
        </is>
      </c>
    </row>
    <row r="47">
      <c r="A47" s="4" t="inlineStr">
        <is>
          <t>Number of Shares | shares</t>
        </is>
      </c>
      <c r="B47" s="5" t="n">
        <v>1204000</v>
      </c>
    </row>
    <row r="48">
      <c r="A48" s="4" t="inlineStr">
        <is>
          <t>Exercise Price Lower Limit</t>
        </is>
      </c>
      <c r="B48" s="8" t="n">
        <v>0.05</v>
      </c>
    </row>
    <row r="49">
      <c r="A49" s="4" t="inlineStr">
        <is>
          <t>Exercise Price Upper Limit</t>
        </is>
      </c>
      <c r="B49" s="6" t="n">
        <v>40</v>
      </c>
    </row>
    <row r="50">
      <c r="A50" s="4" t="inlineStr">
        <is>
          <t>Remaining Life (years)</t>
        </is>
      </c>
      <c r="B50" s="4" t="inlineStr">
        <is>
          <t>2 years 9 months</t>
        </is>
      </c>
    </row>
    <row r="51">
      <c r="A51" s="4" t="inlineStr">
        <is>
          <t>Second Quarter 2023 [Member]</t>
        </is>
      </c>
    </row>
    <row r="52">
      <c r="A52" s="4" t="inlineStr">
        <is>
          <t>Number of Shares | shares</t>
        </is>
      </c>
      <c r="B52" s="5" t="n">
        <v>802000</v>
      </c>
    </row>
    <row r="53">
      <c r="A53" s="4" t="inlineStr">
        <is>
          <t>Exercise Price Lower Limit</t>
        </is>
      </c>
      <c r="B53" s="8" t="n">
        <v>0.05</v>
      </c>
    </row>
    <row r="54">
      <c r="A54" s="4" t="inlineStr">
        <is>
          <t>Exercise Price Upper Limit</t>
        </is>
      </c>
      <c r="B54" s="6" t="n">
        <v>200</v>
      </c>
    </row>
    <row r="55">
      <c r="A55" s="4" t="inlineStr">
        <is>
          <t>Remaining Life (years)</t>
        </is>
      </c>
      <c r="B55" s="4" t="inlineStr">
        <is>
          <t>3 years</t>
        </is>
      </c>
    </row>
    <row r="56">
      <c r="A56" s="4" t="inlineStr">
        <is>
          <t>Third Quarter 2023 [Member]</t>
        </is>
      </c>
    </row>
    <row r="57">
      <c r="A57" s="4" t="inlineStr">
        <is>
          <t>Number of Shares | shares</t>
        </is>
      </c>
      <c r="B57" s="5" t="n">
        <v>7521500</v>
      </c>
    </row>
    <row r="58">
      <c r="A58" s="4" t="inlineStr">
        <is>
          <t>Exercise Price Lower Limit</t>
        </is>
      </c>
      <c r="B58" s="8" t="n">
        <v>0.05</v>
      </c>
    </row>
    <row r="59">
      <c r="A59" s="4" t="inlineStr">
        <is>
          <t>Exercise Price Upper Limit</t>
        </is>
      </c>
      <c r="B59" s="6" t="n">
        <v>100</v>
      </c>
    </row>
    <row r="60">
      <c r="A60" s="4" t="inlineStr">
        <is>
          <t>Remaining Life (years)</t>
        </is>
      </c>
      <c r="B60" s="4" t="inlineStr">
        <is>
          <t>3 years 2 months 30 days</t>
        </is>
      </c>
    </row>
    <row r="61">
      <c r="A61" s="4" t="inlineStr">
        <is>
          <t>Fourth Quarter 2023 [Member]</t>
        </is>
      </c>
    </row>
    <row r="62">
      <c r="A62" s="4" t="inlineStr">
        <is>
          <t>Number of Shares | shares</t>
        </is>
      </c>
      <c r="B62" s="5" t="n">
        <v>6024300</v>
      </c>
    </row>
    <row r="63">
      <c r="A63" s="4" t="inlineStr">
        <is>
          <t>Exercise Price Lower Limit</t>
        </is>
      </c>
      <c r="B63" s="8" t="n">
        <v>0.05</v>
      </c>
    </row>
    <row r="64">
      <c r="A64" s="4" t="inlineStr">
        <is>
          <t>Exercise Price Upper Limit</t>
        </is>
      </c>
      <c r="B64" s="8" t="n">
        <v>0.2</v>
      </c>
    </row>
    <row r="65">
      <c r="A65" s="4" t="inlineStr">
        <is>
          <t>Remaining Life (years)</t>
        </is>
      </c>
      <c r="B65" s="4" t="inlineStr">
        <is>
          <t>3 years 6 months</t>
        </is>
      </c>
    </row>
    <row r="66">
      <c r="A66" s="4" t="inlineStr">
        <is>
          <t>First Quarter 2024 [Member]</t>
        </is>
      </c>
    </row>
    <row r="67">
      <c r="A67" s="4" t="inlineStr">
        <is>
          <t>Number of Shares | shares</t>
        </is>
      </c>
      <c r="B67" s="5" t="n">
        <v>3660000</v>
      </c>
    </row>
    <row r="68">
      <c r="A68" s="4" t="inlineStr">
        <is>
          <t>Exercise Price Upper Limit</t>
        </is>
      </c>
      <c r="B68" s="8" t="n">
        <v>0.05</v>
      </c>
    </row>
    <row r="69">
      <c r="A69" s="4" t="inlineStr">
        <is>
          <t>Remaining Life (years)</t>
        </is>
      </c>
      <c r="B69" s="4" t="inlineStr">
        <is>
          <t>3 years 9 months</t>
        </is>
      </c>
    </row>
    <row r="70">
      <c r="A70" s="4" t="inlineStr">
        <is>
          <t>Second Quarter 2024 [Member]</t>
        </is>
      </c>
    </row>
    <row r="71">
      <c r="A71" s="4" t="inlineStr">
        <is>
          <t>Number of Shares | shares</t>
        </is>
      </c>
      <c r="B71" s="5" t="n">
        <v>800000</v>
      </c>
    </row>
    <row r="72">
      <c r="A72" s="4" t="inlineStr">
        <is>
          <t>Exercise Price Upper Limit</t>
        </is>
      </c>
      <c r="B72" s="8" t="n">
        <v>0.05</v>
      </c>
    </row>
    <row r="73">
      <c r="A73" s="4" t="inlineStr">
        <is>
          <t>Remaining Life (years)</t>
        </is>
      </c>
      <c r="B73" s="4" t="inlineStr">
        <is>
          <t>4 years</t>
        </is>
      </c>
    </row>
    <row r="74">
      <c r="A74" s="4" t="inlineStr">
        <is>
          <t>Third Quarter 2028 [Member]</t>
        </is>
      </c>
    </row>
    <row r="75">
      <c r="A75" s="4" t="inlineStr">
        <is>
          <t>Number of Shares | shares</t>
        </is>
      </c>
      <c r="B75" s="5" t="n">
        <v>3000</v>
      </c>
    </row>
    <row r="76">
      <c r="A76" s="4" t="inlineStr">
        <is>
          <t>Exercise Price Upper Limit</t>
        </is>
      </c>
      <c r="B76" s="6" t="n">
        <v>70</v>
      </c>
    </row>
    <row r="77">
      <c r="A77" s="4" t="inlineStr">
        <is>
          <t>Remaining Life (years)</t>
        </is>
      </c>
      <c r="B77" s="4" t="inlineStr">
        <is>
          <t>8 years 2 months 30 days</t>
        </is>
      </c>
    </row>
    <row r="78">
      <c r="A78" s="4" t="inlineStr">
        <is>
          <t>Second Quarter 2032 [Member]</t>
        </is>
      </c>
    </row>
    <row r="79">
      <c r="A79" s="4" t="inlineStr">
        <is>
          <t>Number of Shares | shares</t>
        </is>
      </c>
      <c r="B79" s="5" t="n">
        <v>28995</v>
      </c>
    </row>
    <row r="80">
      <c r="A80" s="4" t="inlineStr">
        <is>
          <t>Exercise Price Lower Limit</t>
        </is>
      </c>
      <c r="B80" s="6" t="n">
        <v>10</v>
      </c>
    </row>
    <row r="81">
      <c r="A81" s="4" t="inlineStr">
        <is>
          <t>Exercise Price Upper Limit</t>
        </is>
      </c>
      <c r="B81" s="6" t="n">
        <v>70</v>
      </c>
    </row>
    <row r="82">
      <c r="A82" s="4" t="inlineStr">
        <is>
          <t>Remaining Life (years)</t>
        </is>
      </c>
      <c r="B82" s="4" t="inlineStr">
        <is>
          <t>1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Selling, general and administrative</t>
        </is>
      </c>
      <c r="B4" s="6" t="n">
        <v>130873</v>
      </c>
      <c r="C4" s="6" t="n">
        <v>388898</v>
      </c>
      <c r="D4" s="6" t="n">
        <v>516296</v>
      </c>
      <c r="E4" s="6" t="n">
        <v>1372480</v>
      </c>
    </row>
    <row r="5">
      <c r="A5" s="4" t="inlineStr">
        <is>
          <t>Research and development expense</t>
        </is>
      </c>
      <c r="B5" s="4" t="inlineStr">
        <is>
          <t xml:space="preserve"> </t>
        </is>
      </c>
      <c r="C5" s="4" t="inlineStr">
        <is>
          <t xml:space="preserve"> </t>
        </is>
      </c>
      <c r="D5" s="5" t="n">
        <v>27566</v>
      </c>
      <c r="E5" s="4" t="inlineStr">
        <is>
          <t xml:space="preserve"> </t>
        </is>
      </c>
    </row>
    <row r="6">
      <c r="A6" s="4" t="inlineStr">
        <is>
          <t>Stock issued for services G&amp;A</t>
        </is>
      </c>
      <c r="B6" s="4" t="inlineStr">
        <is>
          <t xml:space="preserve"> </t>
        </is>
      </c>
      <c r="C6" s="4" t="inlineStr">
        <is>
          <t xml:space="preserve"> </t>
        </is>
      </c>
      <c r="D6" s="4" t="inlineStr">
        <is>
          <t xml:space="preserve"> </t>
        </is>
      </c>
      <c r="E6" s="5" t="n">
        <v>120000</v>
      </c>
    </row>
    <row r="7">
      <c r="A7" s="4" t="inlineStr">
        <is>
          <t>Depreciation and amortization expense</t>
        </is>
      </c>
      <c r="B7" s="5" t="n">
        <v>160</v>
      </c>
      <c r="C7" s="5" t="n">
        <v>304</v>
      </c>
      <c r="D7" s="5" t="n">
        <v>479</v>
      </c>
      <c r="E7" s="5" t="n">
        <v>995</v>
      </c>
    </row>
    <row r="8">
      <c r="A8" s="4" t="inlineStr">
        <is>
          <t>Total operating expense</t>
        </is>
      </c>
      <c r="B8" s="5" t="n">
        <v>131033</v>
      </c>
      <c r="C8" s="5" t="n">
        <v>389202</v>
      </c>
      <c r="D8" s="5" t="n">
        <v>544341</v>
      </c>
      <c r="E8" s="5" t="n">
        <v>1493475</v>
      </c>
    </row>
    <row r="9">
      <c r="A9" s="4" t="inlineStr">
        <is>
          <t>Loss from operations</t>
        </is>
      </c>
      <c r="B9" s="5" t="n">
        <v>-131033</v>
      </c>
      <c r="C9" s="5" t="n">
        <v>-389202</v>
      </c>
      <c r="D9" s="5" t="n">
        <v>-544341</v>
      </c>
      <c r="E9" s="5" t="n">
        <v>-1483475</v>
      </c>
    </row>
    <row r="10">
      <c r="A10" s="3" t="inlineStr">
        <is>
          <t>Other income (expense):</t>
        </is>
      </c>
    </row>
    <row r="11">
      <c r="A11" s="4" t="inlineStr">
        <is>
          <t>Interest expense</t>
        </is>
      </c>
      <c r="B11" s="5" t="n">
        <v>-100681</v>
      </c>
      <c r="C11" s="5" t="n">
        <v>-125046</v>
      </c>
      <c r="D11" s="5" t="n">
        <v>-313830</v>
      </c>
      <c r="E11" s="5" t="n">
        <v>-397400</v>
      </c>
    </row>
    <row r="12">
      <c r="A12" s="4" t="inlineStr">
        <is>
          <t>Finance charges</t>
        </is>
      </c>
      <c r="B12" s="5" t="n">
        <v>-35721</v>
      </c>
      <c r="C12" s="4" t="inlineStr">
        <is>
          <t xml:space="preserve"> </t>
        </is>
      </c>
      <c r="D12" s="5" t="n">
        <v>-173118</v>
      </c>
      <c r="E12" s="4" t="inlineStr">
        <is>
          <t xml:space="preserve"> </t>
        </is>
      </c>
    </row>
    <row r="13">
      <c r="A13" s="4" t="inlineStr">
        <is>
          <t>Gain on settlement of debt</t>
        </is>
      </c>
      <c r="B13" s="5" t="n">
        <v>3332280</v>
      </c>
      <c r="C13" s="4" t="inlineStr">
        <is>
          <t xml:space="preserve"> </t>
        </is>
      </c>
      <c r="D13" s="5" t="n">
        <v>3332280</v>
      </c>
      <c r="E13" s="4" t="inlineStr">
        <is>
          <t xml:space="preserve"> </t>
        </is>
      </c>
    </row>
    <row r="14">
      <c r="A14" s="4" t="inlineStr">
        <is>
          <t>Gain/(Loss) on valuation derivative</t>
        </is>
      </c>
      <c r="B14" s="5" t="n">
        <v>1029570</v>
      </c>
      <c r="C14" s="5" t="n">
        <v>-427237</v>
      </c>
      <c r="D14" s="5" t="n">
        <v>197008</v>
      </c>
      <c r="E14" s="5" t="n">
        <v>-584729</v>
      </c>
    </row>
    <row r="15">
      <c r="A15" s="4" t="inlineStr">
        <is>
          <t>Total other income (expense)</t>
        </is>
      </c>
      <c r="B15" s="5" t="n">
        <v>4225448</v>
      </c>
      <c r="C15" s="5" t="n">
        <v>-552283</v>
      </c>
      <c r="D15" s="5" t="n">
        <v>3042340</v>
      </c>
      <c r="E15" s="5" t="n">
        <v>-982129</v>
      </c>
    </row>
    <row r="16">
      <c r="A16" s="4" t="inlineStr">
        <is>
          <t>Net income (loss)</t>
        </is>
      </c>
      <c r="B16" s="6" t="n">
        <v>4094415</v>
      </c>
      <c r="C16" s="6" t="n">
        <v>-941485</v>
      </c>
      <c r="D16" s="6" t="n">
        <v>2497999</v>
      </c>
      <c r="E16" s="6" t="n">
        <v>-982129</v>
      </c>
    </row>
    <row r="17">
      <c r="A17" s="4" t="inlineStr">
        <is>
          <t>Basic earnings (loss) per share attributable to common stockholders</t>
        </is>
      </c>
      <c r="B17" s="8" t="n">
        <v>8.949999999999999</v>
      </c>
      <c r="C17" s="8" t="n">
        <v>-2.07</v>
      </c>
      <c r="D17" s="8" t="n">
        <v>5.46</v>
      </c>
      <c r="E17" s="8" t="n">
        <v>-5.47</v>
      </c>
    </row>
    <row r="18">
      <c r="A18" s="4" t="inlineStr">
        <is>
          <t>Diluted earnings (loss) per share attributable to common stockholders</t>
        </is>
      </c>
      <c r="B18" s="8" t="n">
        <v>0.24</v>
      </c>
      <c r="C18" s="8" t="n">
        <v>-2.07</v>
      </c>
      <c r="D18" s="8" t="n">
        <v>0.17</v>
      </c>
      <c r="E18" s="8" t="n">
        <v>-5.47</v>
      </c>
    </row>
    <row r="19">
      <c r="A19" s="4" t="inlineStr">
        <is>
          <t>Weighted average number of shares outstanding</t>
        </is>
      </c>
      <c r="B19" s="5" t="n">
        <v>457578</v>
      </c>
      <c r="C19" s="5" t="n">
        <v>455578</v>
      </c>
      <c r="D19" s="5" t="n">
        <v>457578</v>
      </c>
      <c r="E19" s="5" t="n">
        <v>452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ock Compensation (Details Narrative) - shares</t>
        </is>
      </c>
      <c r="B1" s="2" t="inlineStr">
        <is>
          <t>3 Months Ended</t>
        </is>
      </c>
    </row>
    <row r="2">
      <c r="B2" s="2" t="inlineStr">
        <is>
          <t>Sep. 30, 2020</t>
        </is>
      </c>
      <c r="C2" s="2" t="inlineStr">
        <is>
          <t>Sep. 30, 2019</t>
        </is>
      </c>
    </row>
    <row r="3">
      <c r="A3" s="4" t="inlineStr">
        <is>
          <t>Consulting Fees [Member]</t>
        </is>
      </c>
    </row>
    <row r="4">
      <c r="A4" s="4" t="inlineStr">
        <is>
          <t>Number of common stock issued for services</t>
        </is>
      </c>
      <c r="B4" s="5" t="n">
        <v>0</v>
      </c>
      <c r="C4"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Results of Operations (Details Narrative) - USD ($)</t>
        </is>
      </c>
      <c r="B1" s="2" t="inlineStr">
        <is>
          <t>9 Months Ended</t>
        </is>
      </c>
    </row>
    <row r="2">
      <c r="B2" s="2" t="inlineStr">
        <is>
          <t>Sep. 30, 2020</t>
        </is>
      </c>
      <c r="C2" s="2" t="inlineStr">
        <is>
          <t>Sep. 30, 2019</t>
        </is>
      </c>
    </row>
    <row r="3">
      <c r="A3" s="3" t="inlineStr">
        <is>
          <t>Income Tax Disclosure [Abstract]</t>
        </is>
      </c>
    </row>
    <row r="4">
      <c r="A4" s="4" t="inlineStr">
        <is>
          <t>Income tax expense</t>
        </is>
      </c>
      <c r="B4" s="4" t="inlineStr">
        <is>
          <t xml:space="preserve"> </t>
        </is>
      </c>
      <c r="C4" s="4" t="inlineStr">
        <is>
          <t xml:space="preserve"> </t>
        </is>
      </c>
    </row>
    <row r="5">
      <c r="A5" s="4" t="inlineStr">
        <is>
          <t>Percentage of statutory income tax rate</t>
        </is>
      </c>
      <c r="B5" s="4" t="inlineStr">
        <is>
          <t>21.00%</t>
        </is>
      </c>
      <c r="C5" s="4" t="inlineStr">
        <is>
          <t>21.00%</t>
        </is>
      </c>
    </row>
    <row r="6">
      <c r="A6" s="4" t="inlineStr">
        <is>
          <t>Effective tax rate</t>
        </is>
      </c>
      <c r="B6" s="4" t="inlineStr">
        <is>
          <t>0.00%</t>
        </is>
      </c>
      <c r="C6"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s>
  <sheetData>
    <row r="1">
      <c r="A1" s="1" t="inlineStr">
        <is>
          <t>Licenses and Supply Agreements (Details Narrative) - USD ($)</t>
        </is>
      </c>
      <c r="B1" s="2" t="inlineStr">
        <is>
          <t>May 01, 2018</t>
        </is>
      </c>
      <c r="C1" s="2" t="inlineStr">
        <is>
          <t>Dec. 31, 2014</t>
        </is>
      </c>
      <c r="D1" s="2" t="inlineStr">
        <is>
          <t>Sep. 30, 2020</t>
        </is>
      </c>
      <c r="E1" s="2" t="inlineStr">
        <is>
          <t>Dec. 31, 2019</t>
        </is>
      </c>
    </row>
    <row r="2">
      <c r="A2" s="4" t="inlineStr">
        <is>
          <t>Notes payable</t>
        </is>
      </c>
      <c r="D2" s="6" t="n">
        <v>2891676</v>
      </c>
      <c r="E2" s="6" t="n">
        <v>5545371</v>
      </c>
    </row>
    <row r="3">
      <c r="A3" s="4" t="inlineStr">
        <is>
          <t>Cytocom Inc., [Member]</t>
        </is>
      </c>
    </row>
    <row r="4">
      <c r="A4" s="4" t="inlineStr">
        <is>
          <t>Royalty percentage</t>
        </is>
      </c>
      <c r="C4" s="4" t="inlineStr">
        <is>
          <t>5.00%</t>
        </is>
      </c>
    </row>
    <row r="5">
      <c r="A5" s="4" t="inlineStr">
        <is>
          <t>Notes payable, accounts payable and other accrued obligations</t>
        </is>
      </c>
      <c r="D5" s="5" t="n">
        <v>5200800</v>
      </c>
    </row>
    <row r="6">
      <c r="A6" s="4" t="inlineStr">
        <is>
          <t>Notes payable</t>
        </is>
      </c>
      <c r="D6" s="6" t="n">
        <v>3266000</v>
      </c>
    </row>
    <row r="7">
      <c r="A7" s="4" t="inlineStr">
        <is>
          <t>Cytocom Inc., [Member] | Licensing Agreement [Member]</t>
        </is>
      </c>
    </row>
    <row r="8">
      <c r="A8" s="4" t="inlineStr">
        <is>
          <t>Royalty percentage</t>
        </is>
      </c>
      <c r="B8" s="4" t="inlineStr">
        <is>
          <t>1.00%</t>
        </is>
      </c>
    </row>
    <row r="9">
      <c r="A9" s="4" t="inlineStr">
        <is>
          <t>Cytocom Inc., [Member] | Maximum [Member] | Restated Agreement [Member]</t>
        </is>
      </c>
    </row>
    <row r="10">
      <c r="A10" s="4" t="inlineStr">
        <is>
          <t>Royalty percentage</t>
        </is>
      </c>
      <c r="B10" s="4" t="inlineStr">
        <is>
          <t>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Sep. 30, 2020</t>
        </is>
      </c>
      <c r="C2" s="2" t="inlineStr">
        <is>
          <t>Sep. 30, 2019</t>
        </is>
      </c>
    </row>
    <row r="3">
      <c r="A3" s="3" t="inlineStr">
        <is>
          <t>Commitments and Contingencies Disclosure [Abstract]</t>
        </is>
      </c>
    </row>
    <row r="4">
      <c r="A4" s="4" t="inlineStr">
        <is>
          <t>Rental expense</t>
        </is>
      </c>
      <c r="B4" s="6" t="n">
        <v>177</v>
      </c>
      <c r="C4" s="6" t="n">
        <v>21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 Narrative) - Subsequent Event [Member] - Promissory Notes [Member]</t>
        </is>
      </c>
      <c r="B1" s="2" t="inlineStr">
        <is>
          <t>1 Months Ended</t>
        </is>
      </c>
    </row>
    <row r="2">
      <c r="B2" s="2" t="inlineStr">
        <is>
          <t>Oct. 31, 2020USD ($)$ / sharesshares</t>
        </is>
      </c>
    </row>
    <row r="3">
      <c r="A3" s="4" t="inlineStr">
        <is>
          <t>Face amount of debt converted | $</t>
        </is>
      </c>
      <c r="B3" s="6" t="n">
        <v>53000</v>
      </c>
    </row>
    <row r="4">
      <c r="A4" s="4" t="inlineStr">
        <is>
          <t>Accrued interest | $</t>
        </is>
      </c>
      <c r="B4" s="6" t="n">
        <v>3180</v>
      </c>
    </row>
    <row r="5">
      <c r="A5" s="4" t="inlineStr">
        <is>
          <t>Commom shares issued in connection with conversion | shares</t>
        </is>
      </c>
      <c r="B5" s="5" t="n">
        <v>6892613</v>
      </c>
    </row>
    <row r="6">
      <c r="A6" s="4" t="inlineStr">
        <is>
          <t>Minimum [Member]</t>
        </is>
      </c>
    </row>
    <row r="7">
      <c r="A7" s="4" t="inlineStr">
        <is>
          <t>Common stock price per share | $ / shares</t>
        </is>
      </c>
      <c r="B7" s="7" t="n">
        <v>0.0078</v>
      </c>
    </row>
    <row r="8">
      <c r="A8" s="4" t="inlineStr">
        <is>
          <t>Maximum [Member]</t>
        </is>
      </c>
    </row>
    <row r="9">
      <c r="A9" s="4" t="inlineStr">
        <is>
          <t>Common stock price per share | $ / shares</t>
        </is>
      </c>
      <c r="B9" s="7" t="n">
        <v>0.0086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9" customWidth="1" min="5" max="5"/>
    <col width="13" customWidth="1" min="6" max="6"/>
  </cols>
  <sheetData>
    <row r="1">
      <c r="A1" s="1" t="inlineStr">
        <is>
          <t>Consolidated Statements of Stockholders' Equity/(Deficit) (Unaudited) - USD ($)</t>
        </is>
      </c>
      <c r="B1" s="2" t="inlineStr">
        <is>
          <t>Common Stock [Member]</t>
        </is>
      </c>
      <c r="C1" s="2" t="inlineStr">
        <is>
          <t>Additional Paid-in Capital [Member]</t>
        </is>
      </c>
      <c r="D1" s="2" t="inlineStr">
        <is>
          <t>Stock To Be Issued [Member]</t>
        </is>
      </c>
      <c r="E1" s="2" t="inlineStr">
        <is>
          <t>Accumulated Deficit [Member]</t>
        </is>
      </c>
      <c r="F1" s="2" t="inlineStr">
        <is>
          <t>Total</t>
        </is>
      </c>
    </row>
    <row r="2">
      <c r="A2" s="4" t="inlineStr">
        <is>
          <t>Balance at Dec. 31, 2018</t>
        </is>
      </c>
      <c r="B2" s="6" t="n">
        <v>44</v>
      </c>
      <c r="C2" s="6" t="n">
        <v>369924426</v>
      </c>
      <c r="D2" s="6" t="n">
        <v>35303</v>
      </c>
      <c r="E2" s="6" t="n">
        <v>-381210411</v>
      </c>
      <c r="F2" s="6" t="n">
        <v>-11250638</v>
      </c>
    </row>
    <row r="3">
      <c r="A3" s="4" t="inlineStr">
        <is>
          <t>Balance, shares at Dec. 31, 2018</t>
        </is>
      </c>
      <c r="B3" s="5" t="n">
        <v>434323</v>
      </c>
    </row>
    <row r="4">
      <c r="A4" s="4" t="inlineStr">
        <is>
          <t>Issuance of common stock for prepaid services</t>
        </is>
      </c>
      <c r="B4" s="4" t="inlineStr">
        <is>
          <t xml:space="preserve"> </t>
        </is>
      </c>
      <c r="C4" s="5" t="n">
        <v>120000</v>
      </c>
      <c r="D4" s="4" t="inlineStr">
        <is>
          <t xml:space="preserve"> </t>
        </is>
      </c>
      <c r="E4" s="4" t="inlineStr">
        <is>
          <t xml:space="preserve"> </t>
        </is>
      </c>
      <c r="F4" s="5" t="n">
        <v>120000</v>
      </c>
    </row>
    <row r="5">
      <c r="A5" s="4" t="inlineStr">
        <is>
          <t>Issuance of common stock for prepaid services, shares</t>
        </is>
      </c>
      <c r="B5" s="5" t="n">
        <v>3000</v>
      </c>
    </row>
    <row r="6">
      <c r="A6" s="4" t="inlineStr">
        <is>
          <t>Issuance of warrants in connection with debt agreement</t>
        </is>
      </c>
      <c r="B6" s="4" t="inlineStr">
        <is>
          <t xml:space="preserve"> </t>
        </is>
      </c>
      <c r="C6" s="5" t="n">
        <v>73000</v>
      </c>
      <c r="D6" s="4" t="inlineStr">
        <is>
          <t xml:space="preserve"> </t>
        </is>
      </c>
      <c r="E6" s="4" t="inlineStr">
        <is>
          <t xml:space="preserve"> </t>
        </is>
      </c>
      <c r="F6" s="5" t="n">
        <v>73000</v>
      </c>
    </row>
    <row r="7">
      <c r="A7" s="4" t="inlineStr">
        <is>
          <t>Issuance of common stock in exchange for debt</t>
        </is>
      </c>
      <c r="B7" s="6" t="n">
        <v>2</v>
      </c>
      <c r="C7" s="5" t="n">
        <v>62432</v>
      </c>
      <c r="D7" s="4" t="inlineStr">
        <is>
          <t xml:space="preserve"> </t>
        </is>
      </c>
      <c r="E7" s="4" t="inlineStr">
        <is>
          <t xml:space="preserve"> </t>
        </is>
      </c>
      <c r="F7" s="5" t="n">
        <v>62434</v>
      </c>
    </row>
    <row r="8">
      <c r="A8" s="4" t="inlineStr">
        <is>
          <t>Issuance of common stock in exchange for debt, shares</t>
        </is>
      </c>
      <c r="B8" s="5" t="n">
        <v>18255</v>
      </c>
    </row>
    <row r="9">
      <c r="A9" s="4" t="inlineStr">
        <is>
          <t>Net loss</t>
        </is>
      </c>
      <c r="B9" s="4" t="inlineStr">
        <is>
          <t xml:space="preserve"> </t>
        </is>
      </c>
      <c r="C9" s="4" t="inlineStr">
        <is>
          <t xml:space="preserve"> </t>
        </is>
      </c>
      <c r="D9" s="4" t="inlineStr">
        <is>
          <t xml:space="preserve"> </t>
        </is>
      </c>
      <c r="E9" s="5" t="n">
        <v>-2475604</v>
      </c>
      <c r="F9" s="5" t="n">
        <v>-982129</v>
      </c>
    </row>
    <row r="10">
      <c r="A10" s="4" t="inlineStr">
        <is>
          <t>Balance at Sep. 30, 2019</t>
        </is>
      </c>
      <c r="B10" s="6" t="n">
        <v>46</v>
      </c>
      <c r="C10" s="5" t="n">
        <v>370179858</v>
      </c>
      <c r="D10" s="5" t="n">
        <v>35303</v>
      </c>
      <c r="E10" s="5" t="n">
        <v>-383686015</v>
      </c>
      <c r="F10" s="5" t="n">
        <v>-13470808</v>
      </c>
    </row>
    <row r="11">
      <c r="A11" s="4" t="inlineStr">
        <is>
          <t>Balance, shares at Sep. 30, 2019</t>
        </is>
      </c>
      <c r="B11" s="5" t="n">
        <v>455578</v>
      </c>
    </row>
    <row r="12">
      <c r="A12" s="4" t="inlineStr">
        <is>
          <t>Balance at Dec. 31, 2019</t>
        </is>
      </c>
      <c r="B12" s="6" t="n">
        <v>46</v>
      </c>
      <c r="C12" s="5" t="n">
        <v>370908099</v>
      </c>
      <c r="D12" s="5" t="n">
        <v>10303</v>
      </c>
      <c r="E12" s="5" t="n">
        <v>-384607069</v>
      </c>
      <c r="F12" s="5" t="n">
        <v>-13688621</v>
      </c>
    </row>
    <row r="13">
      <c r="A13" s="4" t="inlineStr">
        <is>
          <t>Balance, shares at Dec. 31, 2019</t>
        </is>
      </c>
      <c r="B13" s="5" t="n">
        <v>457578</v>
      </c>
    </row>
    <row r="14">
      <c r="A14" s="4" t="inlineStr">
        <is>
          <t>Net loss</t>
        </is>
      </c>
      <c r="B14" s="4" t="inlineStr">
        <is>
          <t xml:space="preserve"> </t>
        </is>
      </c>
      <c r="C14" s="4" t="inlineStr">
        <is>
          <t xml:space="preserve"> </t>
        </is>
      </c>
      <c r="D14" s="4" t="inlineStr">
        <is>
          <t xml:space="preserve"> </t>
        </is>
      </c>
      <c r="E14" s="5" t="n">
        <v>2497999</v>
      </c>
      <c r="F14" s="5" t="n">
        <v>2497999</v>
      </c>
    </row>
    <row r="15">
      <c r="A15" s="4" t="inlineStr">
        <is>
          <t>Balance at Sep. 30, 2020</t>
        </is>
      </c>
      <c r="B15" s="6" t="n">
        <v>46</v>
      </c>
      <c r="C15" s="6" t="n">
        <v>370908099</v>
      </c>
      <c r="D15" s="6" t="n">
        <v>10303</v>
      </c>
      <c r="E15" s="6" t="n">
        <v>-382109070</v>
      </c>
      <c r="F15" s="6" t="n">
        <v>-11190622</v>
      </c>
    </row>
    <row r="16">
      <c r="A16" s="4" t="inlineStr">
        <is>
          <t>Balance, shares at Sep. 30, 2020</t>
        </is>
      </c>
      <c r="B16" s="5" t="n">
        <v>4575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 (loss)</t>
        </is>
      </c>
      <c r="B4" s="6" t="n">
        <v>4094415</v>
      </c>
      <c r="C4" s="6" t="n">
        <v>-941485</v>
      </c>
      <c r="D4" s="6" t="n">
        <v>2497999</v>
      </c>
      <c r="E4" s="6" t="n">
        <v>-982129</v>
      </c>
    </row>
    <row r="5">
      <c r="A5" s="3" t="inlineStr">
        <is>
          <t>Adjustments to reconcile net loss to net cash flows from / (used in) operating activities:</t>
        </is>
      </c>
    </row>
    <row r="6">
      <c r="A6" s="4" t="inlineStr">
        <is>
          <t>Gain on settlement of debt</t>
        </is>
      </c>
      <c r="B6" s="5" t="n">
        <v>-3332280</v>
      </c>
      <c r="C6" s="4" t="inlineStr">
        <is>
          <t xml:space="preserve"> </t>
        </is>
      </c>
      <c r="D6" s="5" t="n">
        <v>-3332280</v>
      </c>
      <c r="E6" s="4" t="inlineStr">
        <is>
          <t xml:space="preserve"> </t>
        </is>
      </c>
    </row>
    <row r="7">
      <c r="A7" s="4" t="inlineStr">
        <is>
          <t>Change in value of derivative</t>
        </is>
      </c>
      <c r="B7" s="5" t="n">
        <v>-1029570</v>
      </c>
      <c r="C7" s="5" t="n">
        <v>427237</v>
      </c>
      <c r="D7" s="5" t="n">
        <v>-197008</v>
      </c>
      <c r="E7" s="5" t="n">
        <v>584729</v>
      </c>
    </row>
    <row r="8">
      <c r="A8" s="4" t="inlineStr">
        <is>
          <t>Non-cash finance charges</t>
        </is>
      </c>
      <c r="D8" s="5" t="n">
        <v>173118</v>
      </c>
      <c r="E8" s="4" t="inlineStr">
        <is>
          <t xml:space="preserve"> </t>
        </is>
      </c>
    </row>
    <row r="9">
      <c r="A9" s="4" t="inlineStr">
        <is>
          <t>Amortization of debt discount</t>
        </is>
      </c>
      <c r="D9" s="5" t="n">
        <v>65035</v>
      </c>
      <c r="E9" s="5" t="n">
        <v>214428</v>
      </c>
    </row>
    <row r="10">
      <c r="A10" s="4" t="inlineStr">
        <is>
          <t>Depreciation</t>
        </is>
      </c>
      <c r="B10" s="5" t="n">
        <v>479</v>
      </c>
      <c r="C10" s="5" t="n">
        <v>995</v>
      </c>
      <c r="D10" s="5" t="n">
        <v>478</v>
      </c>
      <c r="E10" s="5" t="n">
        <v>996</v>
      </c>
    </row>
    <row r="11">
      <c r="A11" s="4" t="inlineStr">
        <is>
          <t>Stock issued for services</t>
        </is>
      </c>
      <c r="D11" s="4" t="inlineStr">
        <is>
          <t xml:space="preserve"> </t>
        </is>
      </c>
      <c r="E11" s="5" t="n">
        <v>120000</v>
      </c>
    </row>
    <row r="12">
      <c r="A12" s="3" t="inlineStr">
        <is>
          <t>Changes in operating assets and liabilities:</t>
        </is>
      </c>
    </row>
    <row r="13">
      <c r="A13" s="4" t="inlineStr">
        <is>
          <t>Accounts payable</t>
        </is>
      </c>
      <c r="D13" s="5" t="n">
        <v>186883</v>
      </c>
      <c r="E13" s="5" t="n">
        <v>514218</v>
      </c>
    </row>
    <row r="14">
      <c r="A14" s="4" t="inlineStr">
        <is>
          <t>Inventories</t>
        </is>
      </c>
      <c r="D14" s="4" t="inlineStr">
        <is>
          <t xml:space="preserve"> </t>
        </is>
      </c>
      <c r="E14" s="5" t="n">
        <v>82801</v>
      </c>
    </row>
    <row r="15">
      <c r="A15" s="4" t="inlineStr">
        <is>
          <t>Interest accrued</t>
        </is>
      </c>
      <c r="D15" s="5" t="n">
        <v>258795</v>
      </c>
      <c r="E15" s="5" t="n">
        <v>181499</v>
      </c>
    </row>
    <row r="16">
      <c r="A16" s="4" t="inlineStr">
        <is>
          <t>Accrued liabilities</t>
        </is>
      </c>
      <c r="D16" s="5" t="n">
        <v>184990</v>
      </c>
      <c r="E16" s="5" t="n">
        <v>777530</v>
      </c>
    </row>
    <row r="17">
      <c r="A17" s="4" t="inlineStr">
        <is>
          <t>Net (used in)/generated from operating activities</t>
        </is>
      </c>
      <c r="D17" s="5" t="n">
        <v>-161988</v>
      </c>
      <c r="E17" s="5" t="n">
        <v>597</v>
      </c>
    </row>
    <row r="18">
      <c r="A18" s="3" t="inlineStr">
        <is>
          <t>CASH FLOWS FROM FINANCING ACTIVITIES</t>
        </is>
      </c>
    </row>
    <row r="19">
      <c r="A19" s="4" t="inlineStr">
        <is>
          <t>Proceeds from issuance of notes payable ($197,000 net of loan issuance costs)</t>
        </is>
      </c>
      <c r="D19" s="5" t="n">
        <v>188000</v>
      </c>
      <c r="E19" s="4" t="inlineStr">
        <is>
          <t xml:space="preserve"> </t>
        </is>
      </c>
    </row>
    <row r="20">
      <c r="A20" s="4" t="inlineStr">
        <is>
          <t>Net cash provided by financing activities</t>
        </is>
      </c>
      <c r="D20" s="5" t="n">
        <v>188000</v>
      </c>
      <c r="E20" s="4" t="inlineStr">
        <is>
          <t xml:space="preserve"> </t>
        </is>
      </c>
    </row>
    <row r="21">
      <c r="A21" s="4" t="inlineStr">
        <is>
          <t>Net increase in cash and cash equivalents</t>
        </is>
      </c>
      <c r="D21" s="5" t="n">
        <v>26012</v>
      </c>
      <c r="E21" s="5" t="n">
        <v>597</v>
      </c>
    </row>
    <row r="22">
      <c r="A22" s="4" t="inlineStr">
        <is>
          <t>Cash and cash equivalents at beginning of period</t>
        </is>
      </c>
      <c r="D22" s="5" t="n">
        <v>4925</v>
      </c>
      <c r="E22" s="5" t="n">
        <v>5859</v>
      </c>
    </row>
    <row r="23">
      <c r="A23" s="4" t="inlineStr">
        <is>
          <t>Cash and cash equivalents at end of period</t>
        </is>
      </c>
      <c r="B23" s="6" t="n">
        <v>30937</v>
      </c>
      <c r="C23" s="6" t="n">
        <v>6456</v>
      </c>
      <c r="D23" s="5" t="n">
        <v>30937</v>
      </c>
      <c r="E23" s="5" t="n">
        <v>6456</v>
      </c>
    </row>
    <row r="24">
      <c r="A24" s="3" t="inlineStr">
        <is>
          <t>SUPPLEMENTAL DISCLOSURE OF CASH FLOW INFORMATION:</t>
        </is>
      </c>
    </row>
    <row r="25">
      <c r="A25" s="4" t="inlineStr">
        <is>
          <t>Cash paid for interest</t>
        </is>
      </c>
      <c r="D25" s="4" t="inlineStr">
        <is>
          <t xml:space="preserve"> </t>
        </is>
      </c>
      <c r="E25" s="5" t="n">
        <v>16000</v>
      </c>
    </row>
    <row r="26">
      <c r="A26" s="3" t="inlineStr">
        <is>
          <t>SUPPLEMENTAL DISCLOSURE OF NON-CASH INVESTING AND FINANCING ACTIVITIES:</t>
        </is>
      </c>
    </row>
    <row r="27">
      <c r="A27" s="4" t="inlineStr">
        <is>
          <t>Debt discounts on notes payable and warrants</t>
        </is>
      </c>
      <c r="D27" s="4" t="inlineStr">
        <is>
          <t xml:space="preserve"> </t>
        </is>
      </c>
      <c r="E27" s="5" t="n">
        <v>73000</v>
      </c>
    </row>
    <row r="28">
      <c r="A28" s="4" t="inlineStr">
        <is>
          <t>Conversion of debt and accrued interest to common stock</t>
        </is>
      </c>
      <c r="D28" s="4" t="inlineStr">
        <is>
          <t xml:space="preserve"> </t>
        </is>
      </c>
      <c r="E28" s="5" t="n">
        <v>27110</v>
      </c>
    </row>
    <row r="29">
      <c r="A29" s="4" t="inlineStr">
        <is>
          <t>Reclassification from notes payable to accounts payable</t>
        </is>
      </c>
      <c r="D29" s="4" t="inlineStr">
        <is>
          <t xml:space="preserve"> </t>
        </is>
      </c>
      <c r="E29" s="5" t="n">
        <v>254749</v>
      </c>
    </row>
    <row r="30">
      <c r="A30" s="4" t="inlineStr">
        <is>
          <t>Debt settled and reclassified to accrued expenses</t>
        </is>
      </c>
      <c r="D30" s="4" t="inlineStr">
        <is>
          <t xml:space="preserve"> </t>
        </is>
      </c>
      <c r="E30" s="6" t="n">
        <v>353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 of Cash Flows (Parenthetical) - USD ($)</t>
        </is>
      </c>
      <c r="B1" s="2" t="inlineStr">
        <is>
          <t>9 Months Ended</t>
        </is>
      </c>
    </row>
    <row r="2">
      <c r="B2" s="2" t="inlineStr">
        <is>
          <t>Sep. 30, 2020</t>
        </is>
      </c>
      <c r="C2" s="2" t="inlineStr">
        <is>
          <t>Sep. 30, 2019</t>
        </is>
      </c>
    </row>
    <row r="3">
      <c r="A3" s="3" t="inlineStr">
        <is>
          <t>Statement of Cash Flows [Abstract]</t>
        </is>
      </c>
    </row>
    <row r="4">
      <c r="A4" s="4" t="inlineStr">
        <is>
          <t>Loan Issuance Costs</t>
        </is>
      </c>
      <c r="B4" s="6" t="n">
        <v>197000</v>
      </c>
      <c r="C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Immune Therapeutics, Inc. (the “Company”)
was initially incorporated in Florida on December 2, 1993 as Resort Clubs International, Inc. (“Resort Clubs”). On
November 10, 2004, Galliano International Ltd. merged with Resort Clubs; Resort Clubs was the surviving corporation. On August
23, 2010, Resort Clubs changed its name to pH Environmental Inc. (“pH Environmental”). On April 23, 2012, pH Environmental
completed a name change to TNI BioTech, Inc., and on April 24, 2012, it executed a share exchange agreement for the acquisition
of all of the outstanding shares of TNI BioTech IP, Inc. In October 2014, the name was changed to Immune Therapeutics, Inc. The Company initially focused on acquiring
patents that would protect and advance the development of new uses of opioid-related immune therapies such as low dose naltrexone
(“LDN”) and Methionine [Met5]-enkephalin (“MENK”) to stimulate and/or regulate the immune system to treat
a variety of diseases. The Company believed that the therapies may be able to correct abnormalities or deficiencies in the immune
system in diseases such as HIV infection, autoimmune disease, immune disorders, or cancer, all of which can lead to disease progression
and life-threatening situations when the immune system is not functioning optimally. At present, the Company is a late development-stage
biopharmaceutical company focused on the licensing, development and commercialization of innovative prescription medications for
humans in Africa, Central and South America, the Caribbean and China. The Company is not permitted to market its licensed products
in the United States. In December 2013, the Company formed a subsidiary,
Cytocom Inc. (“Cytocom”), to focus on conducting LDN and MENK clinical trials in the United States. In a series of
licensing agreements between the Company and Cytocom entered into between 2014 and 2020, in return for an up-front payment, the
transfer of certain Company notes payable and other liabilities to Cytocom, and the payment of royalties by Cytocom on future sales,
the Company transferred rights to Cytocom to develop and sell LDN and MENK for treatment in humans in the United States and certain
other developed economies. The Company retained the right to develop and sell the licensed products in Emerging Markets. Under a May 2018 amendment to the licensing
agreements, the royalty due from Cytocom was set at 1% of sales and the Company no longer had any ongoing obligations to pay for
costs in connection with the assets of Cytocom. As a consequence of this amendment, the Company no longer consolidated the financial
statements of Cytocom with its own statements. On February 27, 2020, the Company entered into
a license agreement (the “License Agreement”) with Forte Biotechnology International Corp. (“Forte”), which
granted Forte an exclusive license to develop and commercialize pharmaceutical products consisting of Lodonal and MENK for use
in veterinary applications for all indications world-wide. Forte is managed by Noreen Griffin, a former Chief Executive Officer
of the Company. On August 16, 2020, the Company and Cytocom
closed on an agreement for the Company to sublicense LDN and MENK for developing markets to Cytocom. Accordingly, the Company transferred
to Cytocom all of its right, title and interest in and to LDN and MENK in Developing Markets and the License under the License
Agreement of May 1, 2018 between the companies. Cytocom agreed in return to assume and pay approximately $5,200,800 of the Company’s
notes payable, accounts payable and other accrued obligations. As of September 30, 2020, approximately $3,266,000 of notes
payable together with interest accrued thereon had been assigned to Cytocom. The companies are continuing to negotiate and implement
the assignments to Cytocom of the accounts payable and other accrued obligations. As a consequence of the 2020 transactions,
the Company has now licensed most of the previously owned intellectual property rights. In exchange the Company has acquired and
continues to own equity interest in the licensees. The consideration for the licenses has provide the Company with an opportunity
to reduce its liabilities and strengthen its balance sheet. The Company intends to continue on as a bio-pharmaceutical
drug company and will pursue efforts to acquire assets through acquisition and licenses. To do so the Company will be required
to raise additional capital in for the form of debt and/or equity. There is no guaranty that the Company will be able to make such
acquisition or raise the capital required to execute the strategy. Going Concern The Company has incurred significant net losses
since inception and has relied on its ability to fund its operations through private equity financings. Management expects operating
losses and negative cash flows to continue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reported net income of $4,094,415
and net income attributable of $2,497,999, respectively for the three and nine months ended September 30, 2020. Earnings for three
months ended September 30, 2020 were primarily derived by non-cash item gains on the settlement of certain notes and loans payable
and certain accrued liabilities settled in connection with the August 16, 2020 agreement with Cytocom. As of September 30, 2020,
the Company had a stockholder’s deficit of $11,190,620.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s of September 30, 2020 was not sufficient to meet the cash requirements to fund planned operations
through for the next 12 months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9 (including the notes thereto) set forth in Form 10- K.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The Company qualifies as an “emerging
growth company” as defined in Section 101 of the Jumpstart our Business Startups Act (“JOBS Act”) as we do not
have more than $1,000,000,000 in annual gross revenue for the year ended December 31, 2019. We are electing to use the extended
transition period for complying with new or revised accounting standards under Section 102(b)(1) of the JOBS Act. Shares Issued and Outstanding On October 25, 2019, the Company closed voting
by written consent as detailed in its Proxy Statement on form 14A, filed September 5, 2019 pursuant to Section 14(a) of the Securities
Exchange Act of 1934, as amended (“Proxy Statement”). The Proxy Statement disclosed actions for which the Company was
soliciting written consent, including consent to effect a reverse stock split of the Company’s issued and outstanding, but
not authorized, common stock (the “Reverse Split”) at a ratio of 1,000-to-1. The Company’s shareholders approved
the Reverse Split. On February 6, 2020, the Company’s Florida certificate of incorporation was amended to reflect this
action. The implementation of the shareholder approval
is subject to approval by the Financial Industry Regulatory Authority (“FINRA”). In connection with our application
to FINRA, on February 6, 2020, we filed Articles of Amendment to our Articles of Incorporation to effect the reverse stock split
of our issued and outstanding, but not authorized, common stock at a ratio of 1 to 1,000. On March 12, 2020 we corrected a typographical
error to reflect the proper ratio of 1 to 1,000 by the filing of Articles of Amendment to our Articles of Incorporation. Although
we filed the Articles of Amendment at FINRA’s instruction, on June 9, 2020, we were advised by FINRA that our 1 for 1,000
reverse stock split would not be processed. By not processing the reverse stock split, quotations for our common stock do not reflect
the 1 for 1,000 reverse stock split, which occurred on February 6, 2020. The financial statements accompanying this
Form 10-Q are presented based on the implementation of the reverse stock split.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250,000. At September 30, 2020, the Company has no cash balances in excess of insured limits.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Cash, cash equivalents and accounts payable are accounted for at cost which approximates
fair value due to the relatively short maturity of these instruments. The carrying value of notes payable also approximate fair
value since they bear market rates of interest and other terms. None of these instruments are held for trading purposes. Derivative Financial Instruments FASB ASC 820, Fair Value Measurements 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quarters
ended September 30, 2020 and September 30, 2019 was $479 and $995, respectively. Impairment of Long-Lived Assets The Company evaluates long-lived assets for
impairment whenever events or change in circumstances indicate that the carrying amount of an asset may not be recoverable as prescribed
by ASC Topic 360-10-05, “Property, Plant and Equipment.” If the carrying amount of the asset, including any intangible
assets associated with that asset, exceeds its estimated undiscounted net cash flow, before interest, the Company will recognize
an impairment loss equal to the difference between its carrying amount and its estimated fair value. 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 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September 30, 2020 and 2019, the Company does not have a liability for unrecognized tax uncertainties. The Company’s policy is to record interest
and penalties on uncertain tax positions as income tax expense. As of September 30, 2020, and 2020, the Company has not accrued
any interest or penalties related to uncertain tax positions. 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Net Income/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outstanding. The Company’s potential dilutive securities,
which include stock and warrants, have been included from the computation of diluted net income for the three month period and
nine month period ended September 30, 2020. They have been excluded from the computation of diluted net loss per share for the
three month period and nine month period ended September 30, 2019, as the effect would be to reduce the net loss per share. A reconciliation of the weighted average shares
outstanding used in basic and diluted earnings per share computation is as follows:
Net Income Weighted Average Per Share Amount
Basic EPS
Income available to common stockholders $ 2,497,999 457,578 $ 5.46
Diluted EPS
Effect of warrants convertible into common stock 20,012,082
Shares repurchasable using proceeds of warrants (5,093,137 )
Effect of convertible debt 109,697 79,976
Income available to common stockholders $ 2,607,696 15,456,500 $ 0.17 The following shares of potentially dilutive
securities have been included from the computations of diluted weighted average shares outstanding for the three month period and
nine month period ended September 30, 2020. They have been excluded from the computations of diluted weighted average shares outstanding
for the three month period and nine month period ended September 30, 2019 as the effect of including such securities would be antidilutive:
September 30,
2020 2019
Common Stock Purchase Warrants 16,584,263 4,211,061
Convertible Debt 79,976 152,720 Recent Accounting Standards During the quarter ended September 30,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1:09:05Z</dcterms:created>
  <dcterms:modified xmlns:dcterms="http://purl.org/dc/terms/" xmlns:xsi="http://www.w3.org/2001/XMLSchema-instance" xsi:type="dcterms:W3CDTF">2020-11-16T11:09:05Z</dcterms:modified>
</cp:coreProperties>
</file>